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CONDENSED CONSOLIDATED STATEMEN" sheetId="5" r:id="rId5"/>
    <s:sheet name="CONDENSED CONSOLIDATED STATEME6" sheetId="6" r:id="rId6"/>
    <s:sheet name="Statements of Cash Flows (Unaud" sheetId="7" r:id="rId7"/>
    <s:sheet name="Statements of Cash Flows (Unau8" sheetId="8" r:id="rId8"/>
    <s:sheet name="NATURE OF OPERATIONS" sheetId="9" r:id="rId9"/>
    <s:sheet name="AMENDMENT TO PREVIOUSLY REPORTE" sheetId="10" r:id="rId10"/>
    <s:sheet name="BASIS OF PRESENTATION" sheetId="11" r:id="rId11"/>
    <s:sheet name="LIQUIDITY AND FINANCIAL CONDITI" sheetId="12" r:id="rId12"/>
    <s:sheet name="SIGNIFICANT ACCOUNTING POLICIES" sheetId="13" r:id="rId13"/>
    <s:sheet name="POTENTIALLY DILUTIVE SECURITIES" sheetId="14" r:id="rId14"/>
    <s:sheet name="DERIVATIVE LIABILITY - WARRANTS" sheetId="15" r:id="rId15"/>
    <s:sheet name="PROMISSORY NOTES" sheetId="16" r:id="rId16"/>
    <s:sheet name="CAPITAL STOCK, AS RESTATED" sheetId="17" r:id="rId17"/>
    <s:sheet name="CONTINGENCIES AND COMMITMENTS" sheetId="18" r:id="rId18"/>
    <s:sheet name="SIGNIFICANT ACCOUNTING POLICI19" sheetId="19" r:id="rId19"/>
    <s:sheet name="AMENDMENT TO PREVIOUSLY REPOR20" sheetId="20" r:id="rId20"/>
    <s:sheet name="POTENTIALLY DILUTIVE SECURITI21" sheetId="21" r:id="rId21"/>
    <s:sheet name="DERIVATIVE LIABILITY - WARRAN22" sheetId="22" r:id="rId22"/>
    <s:sheet name="CAPITAL STOCK, AS RESTATED (Tab" sheetId="23" r:id="rId23"/>
    <s:sheet name="Amendment to Previously Repor24" sheetId="24" r:id="rId24"/>
    <s:sheet name="Restatements on The Company's C" sheetId="25" r:id="rId25"/>
    <s:sheet name="Restatements on The Company's26" sheetId="26" r:id="rId26"/>
    <s:sheet name="Restatements on The Company's27" sheetId="27" r:id="rId27"/>
    <s:sheet name="Restatements on The Company's28" sheetId="28" r:id="rId28"/>
    <s:sheet name="Restatements on The Company's29" sheetId="29" r:id="rId29"/>
    <s:sheet name="LIQUIDITY AND FINANCIAL CONDI30" sheetId="30" r:id="rId30"/>
    <s:sheet name="POTENTIALLY DILUTIVE SECURITI31" sheetId="31" r:id="rId31"/>
    <s:sheet name="DERIVATIVE LIABILITY - WARRAN32" sheetId="32" r:id="rId32"/>
    <s:sheet name="DERIVATIVE LIABILITY - WARRAN33" sheetId="33" r:id="rId33"/>
    <s:sheet name="DERIVATIVE LIABILITY - WARRAN34" sheetId="34" r:id="rId34"/>
    <s:sheet name="DERIVATIVE LIABILITY - WARRAN35" sheetId="35" r:id="rId35"/>
    <s:sheet name="PROMISSORY NOTES, RELATED PARTY" sheetId="36" r:id="rId36"/>
    <s:sheet name="CAPITAL STOCK (Narrative) (Deta" sheetId="37" r:id="rId37"/>
    <s:sheet name="CAPITAL STOCK (Detail)" sheetId="38" r:id="rId38"/>
    <s:sheet name="CONTINGENCIES AND COMMITMENTS (" sheetId="39" r:id="rId39"/>
  </s:sheets>
  <s:definedNames/>
  <s:calcPr calcId="124519" calcMode="auto" fullCalcOnLoad="1"/>
</s:workbook>
</file>

<file path=xl/sharedStrings.xml><?xml version="1.0" encoding="utf-8"?>
<sst xmlns="http://schemas.openxmlformats.org/spreadsheetml/2006/main" uniqueCount="297">
  <si>
    <t>Document and Entity Information - shares</t>
  </si>
  <si>
    <t>3 Months Ended</t>
  </si>
  <si>
    <t>Mar. 31, 2015</t>
  </si>
  <si>
    <t>May. 15, 2015</t>
  </si>
  <si>
    <t>Document And Entity Information [Abstract]</t>
  </si>
  <si>
    <t>Document Type</t>
  </si>
  <si>
    <t>10-Q/A</t>
  </si>
  <si>
    <t>Amendment Flag</t>
  </si>
  <si>
    <t>true</t>
  </si>
  <si>
    <t>AmendmentDescription</t>
  </si>
  <si>
    <t>This Amendment No. 1 on Form 10-Q/A (the “Form 10-Q/A”) to the Quarterly Report on Form 10-Q for TapImmune Inc. (“we” or the “Company”) for the quarterly period ended March 31, 2015, initially filed with the Securities and Exchange Commission (the “SEC”) on May 15, 2015 (the “Original Filing”), is being filed to restate accounting for the share purchase warrants and recording the fair value of the warrants under “Derivative liability- warrants” on its balance sheet with changes in the fair value over time reflected in the statements of operations as “Changes in fair value of derivative liabilities”. The restatement of the Company’s accounting for the share purchase warrants arose after a review by the Company’s management. As a result, the Board of Directors of the Company has determined that the Company’s previously issued consolidated unaudited financial statements and reports filed with the SEC for the quarterly period ended March 31, 2015 should not be relied upon. For a more detailed description of the effects of the restatement, see further discussion in Note 1A, “Amendment to Previously Reported Quarterly Financial Statements” to our consolidated financial statements included in Part I, Item 1 of this report. For the convenience of the reader, this Form 10-Q/A sets forth the Original Filings in their entirety. However, this Form 10-Q/A only amends and restates Items 1 and 2 of Part I of the Original Filing, in each case, solely as a result of, and to reflect, the restatement, and no other information in the Original Filing is amended hereby. The foregoing items have not been updated to reflect other events occurring after the Original Filings or to modify or update those disclosures affected by subsequent events. In addition, pursuant to the rules of the SEC, Item 6 of Part II of the Original Filings has been amended to contain currently dated certifications from the Company’s Chief Executive Officer and Chief Financial Officer, as required by Sections 302 and 906 of the Sarbanes-Oxley Act of 2002, and are attached as Exhibits 31.1 and 32.1 to this report. We have also updated our financial statements formatted in Extensible Business Reporting Language (XBRL) in Exhibits 101. Except for the foregoing amended information, this Form 10-Q/A continues to speak as of the dates of the Original Filings, and the Company has not updated the disclosures contained herein to reflect events that occurred at a later date. Other events occurring after the filings of the Original Filings or other disclosures necessary to reflect subsequent events will be addressed in any reports filed with the SEC subsequent to the date of this filing.</t>
  </si>
  <si>
    <t>Document Period End Date</t>
  </si>
  <si>
    <t>Mar. 31,
		2015</t>
  </si>
  <si>
    <t>Document Fiscal Year Focus</t>
  </si>
  <si>
    <t>Document Fiscal Period Focus</t>
  </si>
  <si>
    <t>Q1</t>
  </si>
  <si>
    <t>Trading Symbol</t>
  </si>
  <si>
    <t>TPIV</t>
  </si>
  <si>
    <t>Entity Registrant Name</t>
  </si>
  <si>
    <t>TAPIMMUN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Balance Sheets (Unaudited) - USD ($)</t>
  </si>
  <si>
    <t>Dec. 31, 2014</t>
  </si>
  <si>
    <t>Current Assets</t>
  </si>
  <si>
    <t>Cash</t>
  </si>
  <si>
    <t>Prepaid expenses and deposits</t>
  </si>
  <si>
    <t>Total Assets</t>
  </si>
  <si>
    <t>Current Liabilities</t>
  </si>
  <si>
    <t>Accounts payable and accrued liabilities</t>
  </si>
  <si>
    <t>Research agreement obligations</t>
  </si>
  <si>
    <t>Derivative liability - warrants</t>
  </si>
  <si>
    <t>Promissory notes</t>
  </si>
  <si>
    <t>Total Current Liabilities</t>
  </si>
  <si>
    <t>Stockholders' Deficit</t>
  </si>
  <si>
    <t>Convertible preferred stock, $0.001 par value - 10,000,000 shares authorized:</t>
  </si>
  <si>
    <t xml:space="preserve"> </t>
  </si>
  <si>
    <t>Common stock, $0.001 par value, 500,000,000 shares authorized 32,638,811 shares issued and outstanding (2014 - 20,318,815)</t>
  </si>
  <si>
    <t>Additional paid-in capital</t>
  </si>
  <si>
    <t>Deficit accumulated during the development stage</t>
  </si>
  <si>
    <t>Total Stockholders' Deficit</t>
  </si>
  <si>
    <t>Total LIABILITIES AND STOCKHOLDERS' DEFICIT</t>
  </si>
  <si>
    <t>Series A</t>
  </si>
  <si>
    <t>Series B</t>
  </si>
  <si>
    <t>Balance Sheets (Unaudited) (Parenthetical) - $ / shares</t>
  </si>
  <si>
    <t>Preferred stock par value</t>
  </si>
  <si>
    <t>Convertible preferred stock</t>
  </si>
  <si>
    <t>Common stock par value</t>
  </si>
  <si>
    <t>Common stock shares authorized</t>
  </si>
  <si>
    <t>Common stock shares issued</t>
  </si>
  <si>
    <t>Common stock shares outstanding</t>
  </si>
  <si>
    <t>Preferred stock shares designated</t>
  </si>
  <si>
    <t>Preferred stock issued</t>
  </si>
  <si>
    <t>Preferred stock outstanding</t>
  </si>
  <si>
    <t>Statements of Operations (Unaudited) - USD ($)</t>
  </si>
  <si>
    <t>Mar. 31, 2014</t>
  </si>
  <si>
    <t>Operating expenses:</t>
  </si>
  <si>
    <t>General and administrative</t>
  </si>
  <si>
    <t>Research and development</t>
  </si>
  <si>
    <t>Loss from Operations</t>
  </si>
  <si>
    <t>Other Income (Expense)</t>
  </si>
  <si>
    <t>Changes in fair value of derivative liabilities</t>
  </si>
  <si>
    <t>Accretion of discount on convertible notes</t>
  </si>
  <si>
    <t>Interest and financing charges</t>
  </si>
  <si>
    <t>Loss on extinguishment of debt</t>
  </si>
  <si>
    <t>Net Loss for the Period</t>
  </si>
  <si>
    <t>Other comprehensive income</t>
  </si>
  <si>
    <t>Foreign exchange translation adjustment</t>
  </si>
  <si>
    <t>TOTAL COMPREHENSIVE LOSS</t>
  </si>
  <si>
    <t>BASIC AND DILUTED NET LOSS PER SHARE</t>
  </si>
  <si>
    <t>WEIGHTED AVERAGE NUMBER OF COMMON SHARES OUTSTANDING, BASIC AND DILUTED</t>
  </si>
  <si>
    <t>CONDENSED CONSOLIDATED STATEMENT OF STOCKHOLDERS' EQUITY (DEFICIT) (Unaudited) - 3 months ended Mar. 31, 2015 - USD ($)</t>
  </si>
  <si>
    <t>Total</t>
  </si>
  <si>
    <t>Common Stock</t>
  </si>
  <si>
    <t>Additional Paid-In Capital</t>
  </si>
  <si>
    <t>Accumulated Deficit</t>
  </si>
  <si>
    <t>Accumulated Other Comprehensive Loss [Member]</t>
  </si>
  <si>
    <t>Balance Amount at Dec. 31, 2014</t>
  </si>
  <si>
    <t>Balance, Shares at Dec. 31, 2014</t>
  </si>
  <si>
    <t>Private placement (net of finders' fee of $140,000), Amount</t>
  </si>
  <si>
    <t>Private placement (net of finders' fee of $140,000), Shares</t>
  </si>
  <si>
    <t>Fair value of warrants recognized as derivative liabilities</t>
  </si>
  <si>
    <t>Stock- based compensation</t>
  </si>
  <si>
    <t>Net loss</t>
  </si>
  <si>
    <t>Balance Amount at Mar. 31, 2015</t>
  </si>
  <si>
    <t>Balance, Shares at Mar. 31, 2015</t>
  </si>
  <si>
    <t>CONDENSED CONSOLIDATED STATEMENT OF STOCKHOLDERS' EQUITY (DEFICIT) (Unaudited) (Parenthetical)</t>
  </si>
  <si>
    <t>Mar. 31, 2015USD ($)</t>
  </si>
  <si>
    <t>Statement of Stockholders' Equity [Abstract]</t>
  </si>
  <si>
    <t>Finders fee</t>
  </si>
  <si>
    <t>Statements of Cash Flows (Unaudited) - USD ($)</t>
  </si>
  <si>
    <t>CASH FLOWS FROM OPERATING ACTIVITIES</t>
  </si>
  <si>
    <t>Adjustments to reconcile net loss to net cash from operating activities:</t>
  </si>
  <si>
    <t>Non-cash interest and finance charges</t>
  </si>
  <si>
    <t>Stock based compensation</t>
  </si>
  <si>
    <t>Changes in operating assets and liabilities:</t>
  </si>
  <si>
    <t>NET CASH USED IN OPERATING ACTIVITIES</t>
  </si>
  <si>
    <t>CASH FLOWS FROM FINANCING ACTIVITIES</t>
  </si>
  <si>
    <t>Issuance of shares, net of issuance costs of $140,000</t>
  </si>
  <si>
    <t>Convertible note issuance</t>
  </si>
  <si>
    <t>NET CASH PROVIDED BY FINANCING ACTIVITIES</t>
  </si>
  <si>
    <t>INCREASE IN CASH</t>
  </si>
  <si>
    <t>CASH, BEGINNING OF PERIOD</t>
  </si>
  <si>
    <t>CASH, END OF PERIOD</t>
  </si>
  <si>
    <t>SUPPLEMENTAL SCHEDULE OF NON-CASH ACTIVITIES</t>
  </si>
  <si>
    <t>Accounts payable settled in common stock</t>
  </si>
  <si>
    <t>Fair value of issuance of warrants in January an March 2015 financing</t>
  </si>
  <si>
    <t>Conversion of debt obligations into common stock</t>
  </si>
  <si>
    <t>Accrued interest</t>
  </si>
  <si>
    <t>Convertible notes payable</t>
  </si>
  <si>
    <t>Loans payable, related party</t>
  </si>
  <si>
    <t>Promissory notes, related party</t>
  </si>
  <si>
    <t>Due to related parties</t>
  </si>
  <si>
    <t>Fair value derivative liability - conversion opt at conversion</t>
  </si>
  <si>
    <t>Statements of Cash Flows (Unaudited) (Parenthetical)</t>
  </si>
  <si>
    <t>Statement of Cash Flows [Abstract]</t>
  </si>
  <si>
    <t>Issuance costs</t>
  </si>
  <si>
    <t>NATURE OF OPERATIONS</t>
  </si>
  <si>
    <t>Organization, Consolidation and Presentation of Financial Statements [Abstract]</t>
  </si>
  <si>
    <t>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AMENDMENT TO PREVIOUSLY REPORTED QUARTERLY FINANCIAL STATEMENTS</t>
  </si>
  <si>
    <t>NOTE 1A: AMENDMENT TO PREVIOUSLY REPORTED
QUARTERLY FINANCIAL STATEMENTS
The Company’s previously issued consolidated financial
statements for the three months ended March 31, 2015 have been
restated related to the Company’s accounting for share
purchase warrants issued as part of two registered transactions in
January 2015 and March 2015. Previously, the fair value of certain
series of the share purchase warrants (Series B, B-1, C, C-1, D,
D-1, E and E-1) was concluded by management to be classified within
stockholders’ equity (deficit). The Company has reviewed the
terms and conditions underlying its outstanding share purchase
warrants and determined that the accounting for certain series of
the warrants should be amended.
Management reviewed ASC 480-10 Distinguishing liabilities
from equity Contracts in an
Entity’s Own Equity
The Company has restated its accounting for certain series of the
share purchase warrants and recorded the fair value of the warrants
under “Derivative liability- warrants” on its balance
sheet with changes in the fair value over time reflected in the
statements of operations as “Changes in fair value of
derivative liabilities”.
As a result of these adjustments, net loss for the three months
ended March 31, 2015 was reduced by $281,000. The Company has
reported an amended net loss of $701,000 versus the previously
reported net loss of approximately $982,000 for the three months
ended March 31, 2015.
The following table summarizes the effect of the restatement on the
consolidated statement of operations for the three months ended
March 31, 2015: TAPIMMUNE INC. CONDENSED CONSOLIDATED BALANCE SHEETS
March 31, 2015
(Unaudited)
As Previously Adjustment As Restated
ASSETS
Current Assets
Cash 1,453,505
— 1,453,505
Prepaid expenses and deposits 82,504
— 82,504
1,536,009
— 1,536,009
LIABILITIES AND STOCKHOLDERS’ EQUITY (DEFICIT)
Current Liabilities
Accounts payable and accrued liabilities 703,323
— 703,323
Research agreement obligations 492,365
— 492,365
Derivative liability – warrants 2,052,975 6,942,000 8,994,975
Promissory notes 52,942
— 52,942
3,301,605 6,942,000 10,243,605
COMMITMENTS AND CONTINGENCIES
Stockholders’ Equity (Deficit)
Convertible preferred stock, $0.001 par value — 10,000,000
shares authorized:
Series A, $0.001 par value, 1,250,000 shares designated, -0- shares
issued and outstanding as of March 31, 2015 and December 31,
2014
—
—
—
Series B, $0.001 par value, 1,500,000 shares designated, -0- shares
issued and outstanding as of March 31, 2015 and December 31,
2014
—
—
—
Common stock, $0.001 par value, 500,000,000 shares authorized
32,638,811 shares issued and outstanding (2014 –
20,318,815) 32,639
— 32,639
Additional paid-in capital 85,493,220 (223,694 ) 85,269,526
Accumulated deficit (87,291,455 ) (6,718,306 ) (94,009,761 )
(1,765,596 ) (6,942,000 ) (8,707,596 )
1,536,009
— 1,536,009
TAPIMMUNE INC. CONDENSED CONSOLIDATED STATEMENTS OF OPERATIONS
AND COMPREHENSIVE LOSS (UNAUDITED)
Three Months Ended
March 31, 2015
As Previously Adjustment As Restated
Operating expenses:
General and administrative 418,786
— 418,786
Research and development 609,378
— 609,378
Loss from Operations (1,028,164 )
— (1,028,164 )
Other Income (Expense)
Changes in fair value of derivative liabilities 46,440 281,000 327,440
Accretion of discount on convertible notes
—
—
—
Interest and financing charges
—
—
—
Loss on extinguishment of debt
—
—
—
Net Loss for the Period (981,724 ) 281,000 (700,724 )
Other comprehensive income
Foreign exchange translation adjustment
—
—
—
TOTAL COMPREHENSIVE LOSS (981,724 ) 281,000 (700,724 )
Basic and Diluted Net Loss per Share (0.04 ) 0.01 (0.03 )
Weighted Average Number of Common Shares Outstanding 27,611,255 27,611,255 27,611,255
TAPIMMUNE INC. CONDENSED CONSOLIDATED STATEMENTS OF CASH
FLOWS (UNAUDITED)
Three Months Ended
March 31, 2015
As Previously Adjustment As Restated
CASH FLOWS FROM OPERATING ACTIVITIES
Net loss (981,724 ) 281,000 (700,724 )
Adjustments to reconcile net loss to net cash from operating
activities:
Changes in fair value of derivative liabilities (46,440 ) (281,000 ) (327,440 )
Loss on extinguishment of debt
—
—
—
Non-cash interest and finance charges
—
—
—
Stock based compensation 3,750
— 3,750
Changes in operating assets and liabilities:
Accounts payable and accrued liabilities 9,961
— 9,961
NET CASH USED IN OPERATING ACTIVITIES (1,014,453 )
— (1,014,453 )
CASH FLOWS FROM FINANCING ACTIVITIES
Issuance of shares, net of issuance costs of $140,000 2,326,014
— 2,326,014
Convertible note issuance
—
—
—
NET CASH PROVIDED BY FINANCING ACTIVITIES 2,326,014
— 2,326,014
INCREASE IN CASH 1,311,561
— 1,311,561
CASH, BEGINNING OF PERIOD 141,944
— 141,944
CASH, END OF PERIOD 1,453,505
— 1,453,505</t>
  </si>
  <si>
    <t>BASIS OF PRESENTATION</t>
  </si>
  <si>
    <t>NOTE 2: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5, condensed consolidated statements of interim financials
include all adjustments, consisting only of normal recurring
adjustments, which the Company considers necessary for a fair
presentation of the financial position, operating results and cash
flows for the periods presented.
The results for the statement of operations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t>
  </si>
  <si>
    <t>LIQUIDITY AND FINANCIAL CONDITION</t>
  </si>
  <si>
    <t>Text Block [Abstract]</t>
  </si>
  <si>
    <t>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March 31, 2015, the Company had cash and cash equivalents of
approximately $1,454,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NOTE 4: SIGNIFICANT ACCOUNTING
POLICIES
There have been no material changes in the Company’s
significant accounting policies to those previously disclosed in
the Company’s annual report on Form 10-K, which was filed
with the SEC on April 15, 2015.
Prior Period Reclassifications
Certain prior period amounts that were combined in the March 31,
2014 consolidated financial statements have been reclassified for
comparability with the March 31, 2015 presentation. These
reclassifications had no effect on previously reported net
loss.</t>
  </si>
  <si>
    <t>POTENTIALLY DILUTIVE SECURITIES</t>
  </si>
  <si>
    <t>NOTE 5: POTENTIALLY DILUTIVE
SECURITIES
Options, warrants, and convertible debt outstanding were all
considered anti-dilutive for the three months ended March 31, 2015
and 2014, due to net losses.
The following securities were not included in the diluted net loss
per share calculation because their effect was anti-dilutive as of
the periods presented:
March 31,
2015 2014
Common stock options 65,000 65,000
Common stock warrants - equity treatment 2,549,000 193,000
Common stock warrants - liability treatment 62,194,000 57,000
Convertible notes
— 15,000
Potentially dilutive securities 64,808,000 330,000</t>
  </si>
  <si>
    <t>DERIVATIVE LIABILITY - WARRANTS AND DERIVATIVE LIABILITY - CONVERSION OPTION, AS RESTATED</t>
  </si>
  <si>
    <t>NOTE 6: DERIVATIVE LIABILITY - WARRANTS
AND DERIVATIVE LIABILITY – CONVERSION OPTION, AS
RESTATED
A summary of quantitative information with respect to valuation
methodology and significant unobservable inputs used for the
Company’s common stock purchase warrants that are categorized
within Level 3 of the fair value hierarchy for the three months
ended 2015 and 2014 is as follows:
Share Purchase Warrants Weighted Average Inputs for
the Period
Date of valuation For the Quarter For the Quarter
Dividend yield (per share) 0 % 0 %
Strike price $ 0.98 $ 5.84
Volatility (annual) 158.00 % 159.00 %
Risk-free rate 1.00 % 0.65 %
Contractual term (years) 4.00 3.83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nd Derivative
liability – conversion option:
As of March 31, 2015
Fair Value Measurements
Fair
Value
Level 1
Level 2 Level 3 Total
Derivative liability - warrants $ 8,995,000
—
— $ 8,995,000 $ 8,995,000
Total $ 8,995,000
—
— $ 8,995,000 $ 8,995,000
As of December 31, 2014
Fair Value Measurements
Fair Value
Level 1
Level 2 Level 3 Total
Derivative liability - warrants $ 9,000
—
— $ 9,000 $ 9,000
Total $ 9,000
—
— $ 9,000 $ 9,000
There were no transfers between Level 1, 2 or 3 during the three
months ended March 31, 2015.
The following table presents changes in Level 3 liabilities
measured at fair value for the three months ended March 31,
2015:
Derivative liability – warrants
Balance – December 31, 2014 $ 9,000
Additions during the quarter 9,313,000
Change in fair value of warrant liability (327,000 )
Balance – March 31, 2015 $ 8,995,000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During 2014 the Company entered into numerous extinguishment
agreements with various holders. As a result the derivative
liability associated with the bifurcated conversion options were
extinguished at the date of conversion and recorded in the loss on
extinguishment in the Statement of Operations. The inputs utilized
in the final mark to market were as follows:
Conversion Option Weighted Average Inputs for the
Period
Date of valuation For the Quarter For the Quarter
Dividend yield (per share) — % 0 %
Strike price $
— $ 1.03
Volatility (annual) — % 199.00 %
Risk-free rate — % 0.05 %
Contractual term (years)
— 0.24
Fair value of Conversion Option at extinguishment $
— $ 708,000</t>
  </si>
  <si>
    <t>PROMISSORY NOTES</t>
  </si>
  <si>
    <t>NOTE 7: PROMISSORY NOTES, RELATED
PARTY
The Company has outstanding promissory notes in the amount of
$52,942 (December 31, 2014 - $52,942), of which $23,000 of
promissory notes are from an officer and a director of the Company.
The promissory notes bear no interest charges and have no fixed
repayment terms.</t>
  </si>
  <si>
    <t>CAPITAL STOCK, AS RESTATED</t>
  </si>
  <si>
    <t>NOTE 8: CAPITAL STOCK, AS
RESTATED
2015 Share Transactions
Private placements
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
Pursuant to a placement agent agreement, the Company agreed to
issue warrants to purchase 366,000 common shares with substantially
the same terms as the January 2015 Warrants.
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
Pursuant to a placement agent agreement, the Company agreed to
issue warrants to purchase 125,000 common shares with substantially
the same terms as the March 2015 Warrants.
Initial Fair Value of Warrants Issued
Pursuant to ASC 480-10 Distinguishing liabilities from equity and
ASC 815-40 Contracts in an Entity’s Own Equity, the common
stock purchase warrants are classified as a derivative liability as
the Company cannot control their ability to gross settle the
financial instruments with registered securities. The fair value of
the warrants issued pursuant to the January and March 2015 stock
purchase agreement was $9,313,000.
Share Purchase Warrants
A summary of the Company’s share purchase warrants as of
March 31, 2015 and changes during the period is presented
below:
Number of Warrants Weighted Average Exercise Price Weighted Average Remaining Life
Balance, December 31, 2014 2,659,417 1.83 4.15
Issued 62,090,975 1.03 3.96
Exercised
—
—
—
Extinguished or expired (7,500 ) 50.00
—
Balance, March 31, 2015 64,742,892 $ 1.01 3.95</t>
  </si>
  <si>
    <t>CONTINGENCIES AND COMMITMENTS</t>
  </si>
  <si>
    <t>Commitments and Contingencies Disclosure [Abstract]</t>
  </si>
  <si>
    <t>NOTE 9: CONTINGENCIES AND
COMMITMENTS
Contingencies:
Consultant Litigation
In May 2012, the Company issued 112,000 post-consolidated shares of
common stock to two consultants. The Company contested the validity
of the services provided and initially was able to delay the sale
of the contested shares. The Company was not successful in
recovering the contested shares. A claim for alleged damages of
approximately $362,000 plus costs by one of the consultants as a
result of the contesting of the issuance of the shares was filed in
the Supreme Court of New York. The claim was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Following
hearings at the International Arbitration Tribunal held in New York
on May 13-16, 2014 the arbitrator ordered (on July 18,
2014) the consultant to pay Tapimmune $196,204 plus 9% interest
from the date of the award. The Company is attempting to collect
the award from Mr. Michael Gardner.
On July 18, 2014, the International Center for Dispute Resolution
International Arbitration Tribunal issued a Final Award in the
matter of TapImmune Inc. vs. Michael Gardner awarding TapImmune
$196,204 plus post-award interest at a rate of 9% per year. This
award stemmed from the dispute discussed above with Mr. Gardner
regarding the May 2012 consulting agreement. The arbitrator found
that we were fraudulently induced into entering said agreement
through “1) misrepresentations as to what he would or could
do for the Company, including raising funds, and 2) omissions about
his reputation and ability to obtain or assist in obtaining
financing for TapImmune” among other reasons. We are
attempting to collect the award from Mr. Gardner.
Vendor Litigation
One of our suppliers, Fischer Scientific was awarded a judgment
against us for $51,000 which is equal to the amount owed to them
and is currently accrued on the balance sheet. We intend on
settling that matter in the second quarter of 2015.</t>
  </si>
  <si>
    <t>SIGNIFICANT ACCOUNTING POLICIES (Policies)</t>
  </si>
  <si>
    <t>Prior Period Reclassifications</t>
  </si>
  <si>
    <t>Prior Period Reclassifications
Certain prior period amounts that were combined in the March 31,
2014 consolidated financial statements have been reclassified for
comparability with the March 31, 2015 presentation. These
reclassifications had no effect on previously reported net
loss.</t>
  </si>
  <si>
    <t>AMENDMENT TO PREVIOUSLY REPORTED QUARTERLY FINANCIAL STATEMENTS (Tables)</t>
  </si>
  <si>
    <t>Restatement of The Company's Consolidated Statements</t>
  </si>
  <si>
    <t>The following table summarizes the effect of the restatement on the
consolidated statement of operations for the three months ended
March 31, 2015: TAPIMMUNE INC. CONDENSED CONSOLIDATED BALANCE SHEETS
March 31, 2015
(Unaudited)
As Previously Adjustment As Restated
ASSETS
Current Assets
Cash 1,453,505
— 1,453,505
Prepaid expenses and deposits 82,504
— 82,504
1,536,009
— 1,536,009
LIABILITIES AND STOCKHOLDERS’ EQUITY (DEFICIT)
Current Liabilities
Accounts payable and accrued liabilities 703,323
— 703,323
Research agreement obligations 492,365
— 492,365
Derivative liability – warrants 2,052,975 6,942,000 8,994,975
Promissory notes 52,942
— 52,942
3,301,605 6,942,000 10,243,605
COMMITMENTS AND CONTINGENCIES
Stockholders’ Equity (Deficit)
Convertible preferred stock, $0.001 par value — 10,000,000
shares authorized:
Series A, $0.001 par value, 1,250,000 shares designated, -0- shares
issued and outstanding as of March 31, 2015 and December 31,
2014
—
—
—
Series B, $0.001 par value, 1,500,000 shares designated, -0- shares
issued and outstanding as of March 31, 2015 and December 31,
2014
—
—
—
Common stock, $0.001 par value, 500,000,000 shares authorized
32,638,811 shares issued and outstanding (2014 –
20,318,815) 32,639
— 32,639
Additional paid-in capital 85,493,220 (223,694 ) 85,269,526
Accumulated deficit (87,291,455 ) (6,718,306 ) (94,009,761 )
(1,765,596 ) (6,942,000 ) (8,707,596 )
1,536,009
— 1,536,009
TAPIMMUNE INC. CONDENSED CONSOLIDATED STATEMENTS OF OPERATIONS
AND COMPREHENSIVE LOSS (UNAUDITED)
Three Months Ended
March 31, 2015
As Previously Adjustment As Restated
Operating expenses:
General and administrative 418,786
— 418,786
Research and development 609,378
— 609,378
Loss from Operations (1,028,164 )
— (1,028,164 )
Other Income (Expense)
Changes in fair value of derivative liabilities 46,440 281,000 327,440
Accretion of discount on convertible notes
—
—
—
Interest and financing charges
—
—
—
Loss on extinguishment of debt
—
—
—
Net Loss for the Period (981,724 ) 281,000 (700,724 )
Other comprehensive income
Foreign exchange translation adjustment
—
—
—
TOTAL COMPREHENSIVE LOSS (981,724 ) 281,000 (700,724 )
Basic and Diluted Net Loss per Share (0.04 ) 0.01 (0.03 )
Weighted Average Number of Common Shares Outstanding 27,611,255 27,611,255 27,611,255
TAPIMMUNE INC. CONDENSED CONSOLIDATED STATEMENTS OF CASH
FLOWS (UNAUDITED)
Three Months Ended
March 31, 2015
As Previously Adjustment As Restated
CASH FLOWS FROM OPERATING ACTIVITIES
Net loss (981,724 ) 281,000 (700,724 )
Adjustments to reconcile net loss to net cash from operating
activities:
Changes in fair value of derivative liabilities (46,440 ) (281,000 ) (327,440 )
Loss on extinguishment of debt
—
—
—
Non-cash interest and finance charges
—
—
—
Stock based compensation 3,750
— 3,750
Changes in operating assets and liabilities:
Accounts payable and accrued liabilities 9,961
— 9,961
NET CASH USED IN OPERATING ACTIVITIES (1,014,453 )
— (1,014,453 )
CASH FLOWS FROM FINANCING ACTIVITIES
Issuance of shares, net of issuance costs of $140,000 2,326,014
— 2,326,014
Convertible note issuance
—
—
—
NET CASH PROVIDED BY FINANCING ACTIVITIES 2,326,014
— 2,326,014
INCREASE IN CASH 1,311,561
— 1,311,561
CASH, BEGINNING OF PERIOD 141,944
— 141,944
CASH, END OF PERIOD 1,453,505
— 1,453,505</t>
  </si>
  <si>
    <t>POTENTIALLY DILUTIVE SECURITIES (Tables)</t>
  </si>
  <si>
    <t>The following securities were not included in the diluted net loss
per share calculation because their effect was anti-dilutive as of
the periods presented:
March 31,
2015 2014
Common stock options 65,000 65,000
Common stock warrants - equity treatment 2,549,000 193,000
Common stock warrants - liability treatment 62,194,000 57,000
Convertible notes
— 15,000
Potentially dilutive securities 64,808,000 330,000</t>
  </si>
  <si>
    <t>DERIVATIVE LIABILITY - WARRANTS AND DERIVATIVE LIABILITY - CONVERSION OPTION, AS RESTATED (Tables)</t>
  </si>
  <si>
    <t>Valuation Methodology</t>
  </si>
  <si>
    <t xml:space="preserve">A summary of quantitative information with respect to valuation
methodology and significant unobservable inputs used for the
Company’s common stock purchase warrants that are categorized
within Level 3 of the fair value hierarchy for the three months
ended 2015 and 2014 is as follows:
Share Purchase Warrants Weighted Average Inputs for
the Period
Date of valuation For the Quarter For the Quarter
Dividend yield (per share) 0 % 0 %
Strike price $ 0.98 $ 5.84
Volatility (annual) 158.00 % 159.00 %
Risk-free rate 1.00 % 0.65 %
Contractual term (years) 4.00 3.83 </t>
  </si>
  <si>
    <t>Financial Assets And Liabilities Measured At Fair Value On Recurring Basis</t>
  </si>
  <si>
    <t>Financial assets and liabilities measured at fair value on a
recurring basis are summarized below and disclosed on the balance
sheet under Derivative liability – warrants and Derivative
liability – conversion option:
As of March 31, 2015
Fair Value Measurements
Fair
Value
Level 1
Level 2 Level 3 Total
Derivative liability - warrants $ 8,995,000
—
— $ 8,995,000 $ 8,995,000
Total $ 8,995,000
—
— $ 8,995,000 $ 8,995,000
As of December 31, 2014
Fair Value Measurements
Fair Value
Level 1
Level 2 Level 3 Total
Derivative liability - warrants $ 9,000
—
— $ 9,000 $ 9,000
Total $ 9,000
—
— $ 9,000 $ 9,000</t>
  </si>
  <si>
    <t>Measured at fair value</t>
  </si>
  <si>
    <t>The following table presents changes in Level 3 liabilities
measured at fair value for the three months ended March 31,
2015:
Derivative liability – warrants
Balance – December 31, 2014 $ 9,000
Additions during the quarter 9,313,000
Change in fair value of warrant liability (327,000 )
Balance – March 31, 2015 $ 8,995,000</t>
  </si>
  <si>
    <t>Numerous extinguishment agreements</t>
  </si>
  <si>
    <t>The inputs utilized in the final mark to market were as
follows:
Conversion Option Weighted Average Inputs for the
Period
Date of valuation For the Quarter For the Quarter
Dividend yield (per share) — % 0 %
Strike price $
— $ 1.03
Volatility (annual) — % 199.00 %
Risk-free rate — % 0.05 %
Contractual term (years)
— 0.24
Fair value of Conversion Option at extinguishment $
— $ 708,000</t>
  </si>
  <si>
    <t>CAPITAL STOCK, AS RESTATED (Tables)</t>
  </si>
  <si>
    <t>Share purchase warrants</t>
  </si>
  <si>
    <t>A summary of the Company’s share purchase warrants as of
March 31, 2015 and changes during the period is presented
below:
Number of Warrants Weighted Average Exercise Price Weighted Average Remaining Life
Balance, December 31, 2014 2,659,417 1.83 4.15
Issued 62,090,975 1.03 3.96
Exercised
—
—
—
Extinguished or expired (7,500 ) 50.00
—
Balance, March 31, 2015 64,742,892 $ 1.01 3.95</t>
  </si>
  <si>
    <t>Amendment to Previously Reported Quarterly Financial Statements (Narrative) (Detail) - USD ($)</t>
  </si>
  <si>
    <t>Error Corrections and Prior Period Adjustments Restatement [Line Items]</t>
  </si>
  <si>
    <t>As Previously Reported [Member]</t>
  </si>
  <si>
    <t>Adjustments [Member]</t>
  </si>
  <si>
    <t>Restatements on The Company's Consolidated Balance Sheets (Detail) - USD ($)</t>
  </si>
  <si>
    <t>Dec. 31, 2013</t>
  </si>
  <si>
    <t>Stockholders' Equity (Deficit)</t>
  </si>
  <si>
    <t>Convertible preferred stock, $0.001 par value - shares authorized:</t>
  </si>
  <si>
    <t>33 Common stock, $0.001 par value, 500,000,000 shares authorized 32,638,811 shares issued and outstanding (2014 - 20,318,815) 32,639 - 32,639</t>
  </si>
  <si>
    <t>Accumulated deficit</t>
  </si>
  <si>
    <t>Restatements on The Company's Consolidated Balance Sheets (Parenthetical) (Detail) - $ / shares</t>
  </si>
  <si>
    <t>Common stock</t>
  </si>
  <si>
    <t>Shares authorized</t>
  </si>
  <si>
    <t>Shares issued</t>
  </si>
  <si>
    <t>Outstanding</t>
  </si>
  <si>
    <t>Restatements on The Company's Consolidated Statements of Operations and Comprehensive Loss (Detail) - USD ($)</t>
  </si>
  <si>
    <t>Weighted Average Number of Common Shares Outstanding</t>
  </si>
  <si>
    <t>Restatements on The Company's Consolidated Statements of Cash flow (Detail) - USD ($)</t>
  </si>
  <si>
    <t>Restatements on The Company's Consolidated Statements of Cash flow (Parenthetical) (Detail)</t>
  </si>
  <si>
    <t>Accounting Changes and Error Corrections [Abstract]</t>
  </si>
  <si>
    <t>LIQUIDITY AND FINANCIAL CONDITION (Narrative) (Detail)</t>
  </si>
  <si>
    <t>Disclosure Disclosure Liquidity And Financial Condition Details Narrtive [Abstract]</t>
  </si>
  <si>
    <t>Cash and cash equivalents</t>
  </si>
  <si>
    <t>POTENTIALLY DILUTIVE SECURITIES (Detail) - shares</t>
  </si>
  <si>
    <t>Disclousure Potentially Dilutive Securities Details [Abstract]</t>
  </si>
  <si>
    <t>Common stock options</t>
  </si>
  <si>
    <t>Common stock warrants - equity treatment</t>
  </si>
  <si>
    <t>Common stock warrants - liability treatment</t>
  </si>
  <si>
    <t>Convertible notes</t>
  </si>
  <si>
    <t>Potentially dilutive securities</t>
  </si>
  <si>
    <t>DERIVATIVE LIABILITY - WARRANTS AND DERIVATIVE LIABILITY - CONVERSION OPTION (Detail) - $ / shares</t>
  </si>
  <si>
    <t>Strike price</t>
  </si>
  <si>
    <t>Share Purchase Warrants[Member]</t>
  </si>
  <si>
    <t>Dividend yield (per share)</t>
  </si>
  <si>
    <t>0.00%</t>
  </si>
  <si>
    <t>Volatility (annual)</t>
  </si>
  <si>
    <t>158.00%</t>
  </si>
  <si>
    <t>159.00%</t>
  </si>
  <si>
    <t>Risk-free rate</t>
  </si>
  <si>
    <t>1.00%</t>
  </si>
  <si>
    <t>0.65%</t>
  </si>
  <si>
    <t>Contractual term (years)</t>
  </si>
  <si>
    <t>4 years</t>
  </si>
  <si>
    <t>3 years 9 months 29 days</t>
  </si>
  <si>
    <t>DERIVATIVE LIABILITY - WARRANTS AND DERIVATIVE LIABILITY - CONVERSION OPTION (Details 1) (Detail) - USD ($)</t>
  </si>
  <si>
    <t>Fair Value [Member]</t>
  </si>
  <si>
    <t>Fair Value, Inputs, Level 1 [Member]</t>
  </si>
  <si>
    <t>Fair Value, Inputs, Level 2 [Member]</t>
  </si>
  <si>
    <t>Fair Value, Inputs, Level 3 [Member]</t>
  </si>
  <si>
    <t>Carrying Value [Member]</t>
  </si>
  <si>
    <t>DERIVATIVE LIABILITY - WARRANTS AND DERIVATIVE LIABILITY - CONVERSION OPTION (Details 2) (Detail)</t>
  </si>
  <si>
    <t>Notes to Financial Statements</t>
  </si>
  <si>
    <t>Balance - December 31, 2014</t>
  </si>
  <si>
    <t>Additions during the quarter</t>
  </si>
  <si>
    <t>Change in fair value of warrant liability</t>
  </si>
  <si>
    <t>Balance - March 31, 2015</t>
  </si>
  <si>
    <t>DERIVATIVE LIABILITY - WARRANTS AND DERIVATIVE LIABILITY - CONVERSION OPTION (Details 3) (Detail) - USD ($)</t>
  </si>
  <si>
    <t>Notes To Financial Statements [Abstract]</t>
  </si>
  <si>
    <t>199.00%</t>
  </si>
  <si>
    <t>0.05%</t>
  </si>
  <si>
    <t>2 months 27 days</t>
  </si>
  <si>
    <t>Fair value of Conversion Option at extinguishment</t>
  </si>
  <si>
    <t>PROMISSORY NOTES, RELATED PARTY (Narrative) (Detail)</t>
  </si>
  <si>
    <t>Dec. 31, 2014USD ($)</t>
  </si>
  <si>
    <t>Outstanding promissory notes in the amount</t>
  </si>
  <si>
    <t>Officer Director [Member]</t>
  </si>
  <si>
    <t>CAPITAL STOCK (Narrative) (Detail)</t>
  </si>
  <si>
    <t>1 Months Ended</t>
  </si>
  <si>
    <t>Mar. 31, 2015USD ($)$ / Equityshares</t>
  </si>
  <si>
    <t>Jan. 31, 2015USD ($)$ / shares$ / Equityshares</t>
  </si>
  <si>
    <t>Mar. 31, 2015USD ($)shares</t>
  </si>
  <si>
    <t>Mar. 31, 2014USD ($)</t>
  </si>
  <si>
    <t>Common Stock Capital Shares Reserved For Future Issuance [Line Items]</t>
  </si>
  <si>
    <t>Units issued</t>
  </si>
  <si>
    <t>Sales price per unit | $ / Equity</t>
  </si>
  <si>
    <t>Aggregate purchase price | $</t>
  </si>
  <si>
    <t>Finders fee and issuance costs | $</t>
  </si>
  <si>
    <t>Number of common stock included in equity unit</t>
  </si>
  <si>
    <t>Fair value of warrants | $</t>
  </si>
  <si>
    <t>Seriesa Warrant [Member]</t>
  </si>
  <si>
    <t>Number of securities callable by each warrant or right warrants</t>
  </si>
  <si>
    <t>Series B Warrant [Member]</t>
  </si>
  <si>
    <t>Series C Warrant [Member]</t>
  </si>
  <si>
    <t>Series D Warrant [Member]</t>
  </si>
  <si>
    <t>Series E Warrant [Member]</t>
  </si>
  <si>
    <t>Subsequent Warrant Issuance [Member]</t>
  </si>
  <si>
    <t>Class of warrant or right, number of securities called by warrants or rights</t>
  </si>
  <si>
    <t>Private Placement [Member]</t>
  </si>
  <si>
    <t>Private Placement [Member] | Seriesa Warrant [Member]</t>
  </si>
  <si>
    <t>Exercise price of warrants | $ / shares</t>
  </si>
  <si>
    <t>Warrant expiration period</t>
  </si>
  <si>
    <t>5 years</t>
  </si>
  <si>
    <t>Private Placement [Member] | Series B Warrant [Member]</t>
  </si>
  <si>
    <t>6 years</t>
  </si>
  <si>
    <t>Private Placement [Member] | Series C Warrant [Member]</t>
  </si>
  <si>
    <t>Private Placement [Member] | Series D Warrant [Member]</t>
  </si>
  <si>
    <t>Private Placement [Member] | Series E Warrant [Member]</t>
  </si>
  <si>
    <t>CAPITAL STOCK (Detail)</t>
  </si>
  <si>
    <t>Mar. 31, 2015$ / sharesshares</t>
  </si>
  <si>
    <t>Number of Warrants</t>
  </si>
  <si>
    <t>Balance, December 31, 2014 | shares</t>
  </si>
  <si>
    <t>Issued | shares</t>
  </si>
  <si>
    <t>Exercised | shares</t>
  </si>
  <si>
    <t>Extinguished or expired | shares</t>
  </si>
  <si>
    <t>Balance, March 31, 2015 | shares</t>
  </si>
  <si>
    <t>Weighted Average Exercise Price</t>
  </si>
  <si>
    <t>Balance, December 31, 2014 | $ / shares</t>
  </si>
  <si>
    <t>Issued | $ / shares</t>
  </si>
  <si>
    <t>Exercised | $ / shares</t>
  </si>
  <si>
    <t>Extinguished or expired | $ / shares</t>
  </si>
  <si>
    <t>Balance, March 31, 2015 | $ / shares</t>
  </si>
  <si>
    <t>Weighted Average Remaining Life</t>
  </si>
  <si>
    <t>Balance, December 31, 2014</t>
  </si>
  <si>
    <t>4 years 1 month 24 days</t>
  </si>
  <si>
    <t>Issued</t>
  </si>
  <si>
    <t>3 years 11 months 16 days</t>
  </si>
  <si>
    <t>Balance, March 31, 2015</t>
  </si>
  <si>
    <t>3 years 11 months 12 days</t>
  </si>
  <si>
    <t>CONTINGENCIES AND COMMITMENTS (Narrative) (Detail) - USD ($)</t>
  </si>
  <si>
    <t>Number of post-consolidated shares of common stock</t>
  </si>
  <si>
    <t>Claim for alleged damages</t>
  </si>
  <si>
    <t>Bond payment</t>
  </si>
  <si>
    <t>Amount paid by consultant</t>
  </si>
  <si>
    <t>Interest paid by consultant</t>
  </si>
  <si>
    <t>9.00%</t>
  </si>
  <si>
    <t>Award amount</t>
  </si>
  <si>
    <t>Judgment award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5</v>
      </c>
    </row>
    <row spans="1:3" r="9">
      <c t="s" s="4" r="A9">
        <v>14</v>
      </c>
      <c t="s" s="5" r="B9">
        <v>15</v>
      </c>
    </row>
    <row spans="1:3" r="10">
      <c t="s" s="4" r="A10">
        <v>16</v>
      </c>
      <c t="s" s="4" r="B10">
        <v>17</v>
      </c>
    </row>
    <row spans="1:3" r="11">
      <c t="s" s="4" r="A11">
        <v>18</v>
      </c>
      <c t="s" s="4" r="B11">
        <v>19</v>
      </c>
    </row>
    <row spans="1:3" r="12">
      <c t="s" s="4" r="A12">
        <v>20</v>
      </c>
      <c t="n" s="6" r="B12">
        <v>1094038</v>
      </c>
    </row>
    <row spans="1:3" r="13">
      <c t="s" s="4" r="A13">
        <v>21</v>
      </c>
      <c t="s" s="4" r="B13">
        <v>22</v>
      </c>
    </row>
    <row spans="1:3" r="14">
      <c t="s" s="4" r="A14">
        <v>23</v>
      </c>
      <c t="s" s="4" r="B14">
        <v>24</v>
      </c>
    </row>
    <row spans="1:3" r="15">
      <c t="s" s="4" r="A15">
        <v>25</v>
      </c>
      <c t="s" s="4" r="B15">
        <v>26</v>
      </c>
    </row>
    <row spans="1:3" r="16">
      <c t="s" s="4" r="A16">
        <v>27</v>
      </c>
      <c t="s" s="4" r="B16">
        <v>24</v>
      </c>
    </row>
    <row spans="1:3" r="17">
      <c t="s" s="4" r="A17">
        <v>28</v>
      </c>
      <c t="s" s="4" r="B17">
        <v>29</v>
      </c>
    </row>
    <row spans="1:3" r="18">
      <c t="s" s="4" r="A18">
        <v>30</v>
      </c>
      <c t="n" s="6" r="C18">
        <v>32638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27</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27</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34</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3</v>
      </c>
      <c t="s" s="2" r="B1">
        <v>1</v>
      </c>
    </row>
    <row spans="1:2" r="2">
      <c t="s" s="2" r="B2">
        <v>2</v>
      </c>
    </row>
    <row spans="1:2" r="3">
      <c t="s" s="3" r="A3">
        <v>134</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34</v>
      </c>
    </row>
    <row spans="1:2" r="4">
      <c t="s" s="4" r="A4">
        <v>145</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37</v>
      </c>
    </row>
    <row spans="1:2" r="4">
      <c t="s" s="4" r="A4">
        <v>151</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53505</v>
      </c>
      <c t="n" s="7" r="C3">
        <v>141944</v>
      </c>
    </row>
    <row spans="1:3" r="4">
      <c t="s" s="4" r="A4">
        <v>35</v>
      </c>
      <c t="n" s="6" r="B4">
        <v>82504</v>
      </c>
      <c t="n" s="6" r="C4">
        <v>82504</v>
      </c>
    </row>
    <row spans="1:3" r="5">
      <c t="s" s="4" r="A5">
        <v>36</v>
      </c>
      <c t="n" s="6" r="B5">
        <v>1536009</v>
      </c>
      <c t="n" s="6" r="C5">
        <v>224448</v>
      </c>
    </row>
    <row spans="1:3" r="6">
      <c t="s" s="3" r="A6">
        <v>37</v>
      </c>
    </row>
    <row spans="1:3" r="7">
      <c t="s" s="4" r="A7">
        <v>38</v>
      </c>
      <c t="n" s="6" r="B7">
        <v>703323</v>
      </c>
      <c t="n" s="6" r="C7">
        <v>693362</v>
      </c>
    </row>
    <row spans="1:3" r="8">
      <c t="s" s="4" r="A8">
        <v>39</v>
      </c>
      <c t="n" s="6" r="B8">
        <v>492365</v>
      </c>
      <c t="n" s="6" r="C8">
        <v>492365</v>
      </c>
    </row>
    <row spans="1:3" r="9">
      <c t="s" s="4" r="A9">
        <v>40</v>
      </c>
      <c t="n" s="6" r="B9">
        <v>8994975</v>
      </c>
      <c t="n" s="6" r="C9">
        <v>9415</v>
      </c>
    </row>
    <row spans="1:3" r="10">
      <c t="s" s="4" r="A10">
        <v>41</v>
      </c>
      <c t="n" s="6" r="B10">
        <v>52942</v>
      </c>
      <c t="n" s="6" r="C10">
        <v>52942</v>
      </c>
    </row>
    <row spans="1:3" r="11">
      <c t="s" s="4" r="A11">
        <v>42</v>
      </c>
      <c t="n" s="7" r="B11">
        <v>10243605</v>
      </c>
      <c t="n" s="7" r="C11">
        <v>1248084</v>
      </c>
    </row>
    <row spans="1:3" r="12">
      <c t="s" s="3" r="A12">
        <v>43</v>
      </c>
    </row>
    <row spans="1:3" r="13">
      <c t="s" s="4" r="A13">
        <v>44</v>
      </c>
      <c t="s" s="4" r="B13">
        <v>45</v>
      </c>
      <c t="s" s="4" r="C13">
        <v>45</v>
      </c>
    </row>
    <row spans="1:3" r="14">
      <c t="s" s="4" r="A14">
        <v>46</v>
      </c>
      <c t="n" s="7" r="B14">
        <v>32639</v>
      </c>
      <c t="n" s="7" r="C14">
        <v>20319</v>
      </c>
    </row>
    <row spans="1:3" r="15">
      <c t="s" s="4" r="A15">
        <v>47</v>
      </c>
      <c t="n" s="6" r="B15">
        <v>85269526</v>
      </c>
      <c t="n" s="6" r="C15">
        <v>85265776</v>
      </c>
    </row>
    <row spans="1:3" r="16">
      <c t="s" s="4" r="A16">
        <v>48</v>
      </c>
      <c t="n" s="6" r="B16">
        <v>-94009761</v>
      </c>
      <c t="n" s="6" r="C16">
        <v>-86309731</v>
      </c>
    </row>
    <row spans="1:3" r="17">
      <c t="s" s="4" r="A17">
        <v>49</v>
      </c>
      <c t="n" s="6" r="B17">
        <v>-8707596</v>
      </c>
      <c t="n" s="6" r="C17">
        <v>-1023636</v>
      </c>
    </row>
    <row spans="1:3" r="18">
      <c t="s" s="4" r="A18">
        <v>50</v>
      </c>
      <c t="n" s="7" r="B18">
        <v>1536009</v>
      </c>
      <c t="n" s="7" r="C18">
        <v>224448</v>
      </c>
    </row>
    <row spans="1:3" r="19">
      <c t="s" s="4" r="A19">
        <v>51</v>
      </c>
    </row>
    <row spans="1:3" r="20">
      <c t="s" s="3" r="A20">
        <v>43</v>
      </c>
    </row>
    <row spans="1:3" r="21">
      <c t="s" s="4" r="A21">
        <v>44</v>
      </c>
      <c t="s" s="4" r="B21">
        <v>45</v>
      </c>
      <c t="s" s="4" r="C21">
        <v>45</v>
      </c>
    </row>
    <row spans="1:3" r="22">
      <c t="s" s="4" r="A22">
        <v>52</v>
      </c>
    </row>
    <row spans="1:3" r="23">
      <c t="s" s="3" r="A23">
        <v>43</v>
      </c>
    </row>
    <row spans="1:3" r="24">
      <c t="s" s="4" r="A24">
        <v>44</v>
      </c>
      <c t="s" s="4" r="B24">
        <v>45</v>
      </c>
      <c t="s" s="4" r="C24">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27</v>
      </c>
    </row>
    <row spans="1:2" r="4">
      <c t="s" s="4" r="A4">
        <v>154</v>
      </c>
      <c t="s" s="4"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34</v>
      </c>
    </row>
    <row spans="1:2" r="4">
      <c t="s" s="4" r="A4">
        <v>139</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4</v>
      </c>
    </row>
    <row spans="1:2" r="4">
      <c t="s" s="4" r="A4">
        <v>159</v>
      </c>
      <c t="s" s="4" r="B4">
        <v>160</v>
      </c>
    </row>
    <row spans="1:2" r="5">
      <c t="s" s="4" r="A5">
        <v>161</v>
      </c>
      <c t="s" s="4" r="B5">
        <v>162</v>
      </c>
    </row>
    <row spans="1:2" r="6">
      <c t="s" s="4" r="A6">
        <v>163</v>
      </c>
      <c t="s" s="4" r="B6">
        <v>164</v>
      </c>
    </row>
    <row spans="1:2" r="7">
      <c t="s" s="4" r="A7">
        <v>165</v>
      </c>
      <c t="s" s="4" r="B7">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34</v>
      </c>
    </row>
    <row spans="1:2" r="4">
      <c t="s" s="4" r="A4">
        <v>168</v>
      </c>
      <c t="s" s="4"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64</v>
      </c>
    </row>
    <row spans="1:3" r="3">
      <c t="s" s="3" r="A3">
        <v>171</v>
      </c>
    </row>
    <row spans="1:3" r="4">
      <c t="s" s="4" r="A4">
        <v>74</v>
      </c>
      <c t="n" s="7" r="B4">
        <v>-700724</v>
      </c>
      <c t="n" s="7" r="C4">
        <v>-29707230</v>
      </c>
    </row>
    <row spans="1:3" r="5">
      <c t="s" s="4" r="A5">
        <v>172</v>
      </c>
    </row>
    <row spans="1:3" r="6">
      <c t="s" s="3" r="A6">
        <v>171</v>
      </c>
    </row>
    <row spans="1:3" r="7">
      <c t="s" s="4" r="A7">
        <v>74</v>
      </c>
      <c t="n" s="6" r="B7">
        <v>-981724</v>
      </c>
    </row>
    <row spans="1:3" r="8">
      <c t="s" s="4" r="A8">
        <v>173</v>
      </c>
    </row>
    <row spans="1:3" r="9">
      <c t="s" s="3" r="A9">
        <v>171</v>
      </c>
    </row>
    <row spans="1:3" r="10">
      <c t="s" s="4" r="A10">
        <v>74</v>
      </c>
      <c t="n" s="7" r="B10">
        <v>28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4</v>
      </c>
      <c t="s" s="2" r="B1">
        <v>2</v>
      </c>
      <c t="s" s="2" r="C1">
        <v>32</v>
      </c>
      <c t="s" s="2" r="D1">
        <v>64</v>
      </c>
      <c t="s" s="2" r="E1">
        <v>175</v>
      </c>
    </row>
    <row spans="1:5" r="2">
      <c t="s" s="3" r="A2">
        <v>33</v>
      </c>
    </row>
    <row spans="1:5" r="3">
      <c t="s" s="4" r="A3">
        <v>34</v>
      </c>
      <c t="n" s="7" r="B3">
        <v>1453505</v>
      </c>
      <c t="n" s="7" r="C3">
        <v>141944</v>
      </c>
      <c t="n" s="7" r="D3">
        <v>93635</v>
      </c>
      <c t="n" s="7" r="E3">
        <v>48589</v>
      </c>
    </row>
    <row spans="1:5" r="4">
      <c t="s" s="4" r="A4">
        <v>35</v>
      </c>
      <c t="n" s="6" r="B4">
        <v>82504</v>
      </c>
      <c t="n" s="6" r="C4">
        <v>82504</v>
      </c>
    </row>
    <row spans="1:5" r="5">
      <c t="s" s="4" r="A5">
        <v>36</v>
      </c>
      <c t="n" s="6" r="B5">
        <v>1536009</v>
      </c>
      <c t="n" s="6" r="C5">
        <v>224448</v>
      </c>
    </row>
    <row spans="1:5" r="6">
      <c t="s" s="3" r="A6">
        <v>37</v>
      </c>
    </row>
    <row spans="1:5" r="7">
      <c t="s" s="4" r="A7">
        <v>38</v>
      </c>
      <c t="n" s="6" r="B7">
        <v>703323</v>
      </c>
      <c t="n" s="6" r="C7">
        <v>693362</v>
      </c>
    </row>
    <row spans="1:5" r="8">
      <c t="s" s="4" r="A8">
        <v>39</v>
      </c>
      <c t="n" s="6" r="B8">
        <v>492365</v>
      </c>
      <c t="n" s="6" r="C8">
        <v>492365</v>
      </c>
    </row>
    <row spans="1:5" r="9">
      <c t="s" s="4" r="A9">
        <v>40</v>
      </c>
      <c t="n" s="6" r="B9">
        <v>8994975</v>
      </c>
      <c t="n" s="6" r="C9">
        <v>9415</v>
      </c>
    </row>
    <row spans="1:5" r="10">
      <c t="s" s="4" r="A10">
        <v>41</v>
      </c>
      <c t="n" s="6" r="B10">
        <v>52942</v>
      </c>
      <c t="n" s="6" r="C10">
        <v>52942</v>
      </c>
    </row>
    <row spans="1:5" r="11">
      <c t="s" s="4" r="A11">
        <v>42</v>
      </c>
      <c t="n" s="7" r="B11">
        <v>10243605</v>
      </c>
      <c t="n" s="7" r="C11">
        <v>1248084</v>
      </c>
    </row>
    <row spans="1:5" r="12">
      <c t="s" s="3" r="A12">
        <v>176</v>
      </c>
    </row>
    <row spans="1:5" r="13">
      <c t="s" s="4" r="A13">
        <v>177</v>
      </c>
      <c t="s" s="4" r="B13">
        <v>45</v>
      </c>
      <c t="s" s="4" r="C13">
        <v>45</v>
      </c>
    </row>
    <row spans="1:5" r="14">
      <c t="s" s="4" r="A14">
        <v>178</v>
      </c>
      <c t="n" s="7" r="B14">
        <v>32639</v>
      </c>
      <c t="n" s="7" r="C14">
        <v>20319</v>
      </c>
    </row>
    <row spans="1:5" r="15">
      <c t="s" s="4" r="A15">
        <v>47</v>
      </c>
      <c t="n" s="6" r="B15">
        <v>85269526</v>
      </c>
      <c t="n" s="6" r="C15">
        <v>85265776</v>
      </c>
    </row>
    <row spans="1:5" r="16">
      <c t="s" s="4" r="A16">
        <v>179</v>
      </c>
      <c t="n" s="6" r="B16">
        <v>-94009761</v>
      </c>
      <c t="n" s="6" r="C16">
        <v>-86309731</v>
      </c>
    </row>
    <row spans="1:5" r="17">
      <c t="s" s="4" r="A17">
        <v>49</v>
      </c>
      <c t="n" s="6" r="B17">
        <v>-8707596</v>
      </c>
      <c t="n" s="6" r="C17">
        <v>-1023636</v>
      </c>
    </row>
    <row spans="1:5" r="18">
      <c t="s" s="4" r="A18">
        <v>50</v>
      </c>
      <c t="n" s="6" r="B18">
        <v>1536009</v>
      </c>
      <c t="n" s="6" r="C18">
        <v>224448</v>
      </c>
    </row>
    <row spans="1:5" r="19">
      <c t="s" s="4" r="A19">
        <v>172</v>
      </c>
    </row>
    <row spans="1:5" r="20">
      <c t="s" s="3" r="A20">
        <v>33</v>
      </c>
    </row>
    <row spans="1:5" r="21">
      <c t="s" s="4" r="A21">
        <v>34</v>
      </c>
      <c t="n" s="6" r="B21">
        <v>1453505</v>
      </c>
      <c t="n" s="7" r="C21">
        <v>141944</v>
      </c>
    </row>
    <row spans="1:5" r="22">
      <c t="s" s="4" r="A22">
        <v>35</v>
      </c>
      <c t="n" s="6" r="B22">
        <v>82504</v>
      </c>
    </row>
    <row spans="1:5" r="23">
      <c t="s" s="4" r="A23">
        <v>36</v>
      </c>
      <c t="n" s="6" r="B23">
        <v>1536009</v>
      </c>
    </row>
    <row spans="1:5" r="24">
      <c t="s" s="3" r="A24">
        <v>37</v>
      </c>
    </row>
    <row spans="1:5" r="25">
      <c t="s" s="4" r="A25">
        <v>38</v>
      </c>
      <c t="n" s="6" r="B25">
        <v>703323</v>
      </c>
    </row>
    <row spans="1:5" r="26">
      <c t="s" s="4" r="A26">
        <v>39</v>
      </c>
      <c t="n" s="6" r="B26">
        <v>492365</v>
      </c>
    </row>
    <row spans="1:5" r="27">
      <c t="s" s="4" r="A27">
        <v>40</v>
      </c>
      <c t="n" s="6" r="B27">
        <v>2052975</v>
      </c>
    </row>
    <row spans="1:5" r="28">
      <c t="s" s="4" r="A28">
        <v>41</v>
      </c>
      <c t="n" s="6" r="B28">
        <v>52942</v>
      </c>
    </row>
    <row spans="1:5" r="29">
      <c t="s" s="4" r="A29">
        <v>42</v>
      </c>
      <c t="n" s="6" r="B29">
        <v>3301605</v>
      </c>
    </row>
    <row spans="1:5" r="30">
      <c t="s" s="3" r="A30">
        <v>176</v>
      </c>
    </row>
    <row spans="1:5" r="31">
      <c t="s" s="4" r="A31">
        <v>47</v>
      </c>
      <c t="n" s="6" r="B31">
        <v>85493220</v>
      </c>
    </row>
    <row spans="1:5" r="32">
      <c t="s" s="4" r="A32">
        <v>179</v>
      </c>
      <c t="n" s="6" r="B32">
        <v>-87291455</v>
      </c>
    </row>
    <row spans="1:5" r="33">
      <c t="s" s="4" r="A33">
        <v>49</v>
      </c>
      <c t="n" s="6" r="B33">
        <v>-1765596</v>
      </c>
    </row>
    <row spans="1:5" r="34">
      <c t="s" s="4" r="A34">
        <v>50</v>
      </c>
      <c t="n" s="6" r="B34">
        <v>1536009</v>
      </c>
    </row>
    <row spans="1:5" r="35">
      <c t="s" s="4" r="A35">
        <v>173</v>
      </c>
    </row>
    <row spans="1:5" r="36">
      <c t="s" s="3" r="A36">
        <v>37</v>
      </c>
    </row>
    <row spans="1:5" r="37">
      <c t="s" s="4" r="A37">
        <v>40</v>
      </c>
      <c t="n" s="6" r="B37">
        <v>6942000</v>
      </c>
    </row>
    <row spans="1:5" r="38">
      <c t="s" s="4" r="A38">
        <v>42</v>
      </c>
      <c t="n" s="6" r="B38">
        <v>6942000</v>
      </c>
    </row>
    <row spans="1:5" r="39">
      <c t="s" s="3" r="A39">
        <v>176</v>
      </c>
    </row>
    <row spans="1:5" r="40">
      <c t="s" s="4" r="A40">
        <v>47</v>
      </c>
      <c t="n" s="6" r="B40">
        <v>-223694</v>
      </c>
    </row>
    <row spans="1:5" r="41">
      <c t="s" s="4" r="A41">
        <v>179</v>
      </c>
      <c t="n" s="6" r="B41">
        <v>-6718306</v>
      </c>
    </row>
    <row spans="1:5" r="42">
      <c t="s" s="4" r="A42">
        <v>49</v>
      </c>
      <c t="n" s="7" r="B42">
        <v>-694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v>
      </c>
      <c t="s" s="2" r="B1">
        <v>2</v>
      </c>
      <c t="s" s="2" r="C1">
        <v>32</v>
      </c>
    </row>
    <row spans="1:3" r="2">
      <c t="s" s="3" r="A2">
        <v>171</v>
      </c>
    </row>
    <row spans="1:3" r="3">
      <c t="s" s="4" r="A3">
        <v>54</v>
      </c>
      <c t="n" s="8" r="B3">
        <v>0.001</v>
      </c>
      <c t="n" s="8" r="C3">
        <v>0.001</v>
      </c>
    </row>
    <row spans="1:3" r="4">
      <c t="s" s="4" r="A4">
        <v>55</v>
      </c>
      <c t="n" s="6" r="B4">
        <v>10000000</v>
      </c>
      <c t="n" s="6" r="C4">
        <v>10000000</v>
      </c>
    </row>
    <row spans="1:3" r="5">
      <c t="s" s="4" r="A5">
        <v>181</v>
      </c>
      <c t="n" s="8" r="B5">
        <v>0.001</v>
      </c>
      <c t="n" s="8" r="C5">
        <v>0.001</v>
      </c>
    </row>
    <row spans="1:3" r="6">
      <c t="s" s="4" r="A6">
        <v>182</v>
      </c>
      <c t="n" s="6" r="B6">
        <v>500000000</v>
      </c>
    </row>
    <row spans="1:3" r="7">
      <c t="s" s="4" r="A7">
        <v>183</v>
      </c>
      <c t="n" s="6" r="B7">
        <v>32638811</v>
      </c>
      <c t="n" s="6" r="C7">
        <v>20318815</v>
      </c>
    </row>
    <row spans="1:3" r="8">
      <c t="s" s="4" r="A8">
        <v>184</v>
      </c>
      <c t="n" s="6" r="B8">
        <v>32638811</v>
      </c>
      <c t="n" s="6" r="C8">
        <v>20318815</v>
      </c>
    </row>
    <row spans="1:3" r="9">
      <c t="s" s="4" r="A9">
        <v>51</v>
      </c>
    </row>
    <row spans="1:3" r="10">
      <c t="s" s="3" r="A10">
        <v>171</v>
      </c>
    </row>
    <row spans="1:3" r="11">
      <c t="s" s="4" r="A11">
        <v>54</v>
      </c>
      <c t="n" s="8" r="B11">
        <v>0.001</v>
      </c>
      <c t="n" s="8" r="C11">
        <v>0.001</v>
      </c>
    </row>
    <row spans="1:3" r="12">
      <c t="s" s="4" r="A12">
        <v>60</v>
      </c>
      <c t="n" s="6" r="B12">
        <v>1250000</v>
      </c>
      <c t="n" s="6" r="C12">
        <v>1250000</v>
      </c>
    </row>
    <row spans="1:3" r="13">
      <c t="s" s="4" r="A13">
        <v>61</v>
      </c>
      <c t="n" s="6" r="B13">
        <v>0</v>
      </c>
      <c t="n" s="6" r="C13">
        <v>0</v>
      </c>
    </row>
    <row spans="1:3" r="14">
      <c t="s" s="4" r="A14">
        <v>62</v>
      </c>
      <c t="n" s="6" r="B14">
        <v>0</v>
      </c>
      <c t="n" s="6" r="C14">
        <v>0</v>
      </c>
    </row>
    <row spans="1:3" r="15">
      <c t="s" s="4" r="A15">
        <v>52</v>
      </c>
    </row>
    <row spans="1:3" r="16">
      <c t="s" s="3" r="A16">
        <v>171</v>
      </c>
    </row>
    <row spans="1:3" r="17">
      <c t="s" s="4" r="A17">
        <v>54</v>
      </c>
      <c t="n" s="8" r="B17">
        <v>0.001</v>
      </c>
      <c t="n" s="8" r="C17">
        <v>0.001</v>
      </c>
    </row>
    <row spans="1:3" r="18">
      <c t="s" s="4" r="A18">
        <v>60</v>
      </c>
      <c t="n" s="6" r="B18">
        <v>1500000</v>
      </c>
      <c t="n" s="6" r="C18">
        <v>1500000</v>
      </c>
    </row>
    <row spans="1:3" r="19">
      <c t="s" s="4" r="A19">
        <v>61</v>
      </c>
      <c t="n" s="6" r="B19">
        <v>0</v>
      </c>
      <c t="n" s="6" r="C19">
        <v>0</v>
      </c>
    </row>
    <row spans="1:3" r="20">
      <c t="s" s="4" r="A20">
        <v>62</v>
      </c>
      <c t="n" s="6" r="B20">
        <v>0</v>
      </c>
      <c t="n" s="6" r="C20">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5</v>
      </c>
      <c t="s" s="2" r="B1">
        <v>1</v>
      </c>
    </row>
    <row spans="1:3" r="2">
      <c t="s" s="2" r="B2">
        <v>2</v>
      </c>
      <c t="s" s="2" r="C2">
        <v>64</v>
      </c>
    </row>
    <row spans="1:3" r="3">
      <c t="s" s="3" r="A3">
        <v>65</v>
      </c>
    </row>
    <row spans="1:3" r="4">
      <c t="s" s="4" r="A4">
        <v>66</v>
      </c>
      <c t="n" s="7" r="B4">
        <v>418786</v>
      </c>
      <c t="n" s="7" r="C4">
        <v>1164098</v>
      </c>
    </row>
    <row spans="1:3" r="5">
      <c t="s" s="4" r="A5">
        <v>67</v>
      </c>
      <c t="n" s="6" r="B5">
        <v>609378</v>
      </c>
      <c t="n" s="6" r="C5">
        <v>22500</v>
      </c>
    </row>
    <row spans="1:3" r="6">
      <c t="s" s="4" r="A6">
        <v>68</v>
      </c>
      <c t="n" s="6" r="B6">
        <v>-1028164</v>
      </c>
      <c t="n" s="6" r="C6">
        <v>-1186598</v>
      </c>
    </row>
    <row spans="1:3" r="7">
      <c t="s" s="3" r="A7">
        <v>69</v>
      </c>
    </row>
    <row spans="1:3" r="8">
      <c t="s" s="4" r="A8">
        <v>70</v>
      </c>
      <c t="n" s="6" r="B8">
        <v>327440</v>
      </c>
      <c t="n" s="6" r="C8">
        <v>-338297</v>
      </c>
    </row>
    <row spans="1:3" r="9">
      <c t="s" s="4" r="A9">
        <v>71</v>
      </c>
      <c t="n" s="6" r="B9">
        <v>0</v>
      </c>
      <c t="n" s="6" r="C9">
        <v>483636</v>
      </c>
    </row>
    <row spans="1:3" r="10">
      <c t="s" s="4" r="A10">
        <v>72</v>
      </c>
      <c t="n" s="6" r="B10">
        <v>0</v>
      </c>
      <c t="n" s="6" r="C10">
        <v>-35269</v>
      </c>
    </row>
    <row spans="1:3" r="11">
      <c t="s" s="4" r="A11">
        <v>73</v>
      </c>
      <c t="n" s="6" r="B11">
        <v>0</v>
      </c>
      <c t="n" s="6" r="C11">
        <v>-27663430</v>
      </c>
    </row>
    <row spans="1:3" r="12">
      <c t="s" s="4" r="A12">
        <v>74</v>
      </c>
      <c t="n" s="6" r="B12">
        <v>-700724</v>
      </c>
      <c t="n" s="6" r="C12">
        <v>-29707230</v>
      </c>
    </row>
    <row spans="1:3" r="13">
      <c t="s" s="3" r="A13">
        <v>75</v>
      </c>
    </row>
    <row spans="1:3" r="14">
      <c t="s" s="4" r="A14">
        <v>76</v>
      </c>
      <c t="n" s="6" r="B14">
        <v>0</v>
      </c>
      <c t="n" s="6" r="C14">
        <v>-1249</v>
      </c>
    </row>
    <row spans="1:3" r="15">
      <c t="s" s="4" r="A15">
        <v>77</v>
      </c>
      <c t="n" s="7" r="B15">
        <v>-700724</v>
      </c>
      <c t="n" s="7" r="C15">
        <v>-29708479</v>
      </c>
    </row>
    <row spans="1:3" r="16">
      <c t="s" s="4" r="A16">
        <v>78</v>
      </c>
      <c t="n" s="9" r="B16">
        <v>-0.03</v>
      </c>
      <c t="n" s="9" r="C16">
        <v>-3.89</v>
      </c>
    </row>
    <row spans="1:3" r="17">
      <c t="s" s="4" r="A17">
        <v>186</v>
      </c>
      <c t="n" s="6" r="B17">
        <v>27611255</v>
      </c>
      <c t="n" s="6" r="C17">
        <v>7631669</v>
      </c>
    </row>
    <row spans="1:3" r="18">
      <c t="s" s="4" r="A18">
        <v>172</v>
      </c>
    </row>
    <row spans="1:3" r="19">
      <c t="s" s="3" r="A19">
        <v>65</v>
      </c>
    </row>
    <row spans="1:3" r="20">
      <c t="s" s="4" r="A20">
        <v>66</v>
      </c>
      <c t="n" s="7" r="B20">
        <v>418786</v>
      </c>
    </row>
    <row spans="1:3" r="21">
      <c t="s" s="4" r="A21">
        <v>67</v>
      </c>
      <c t="n" s="6" r="B21">
        <v>609378</v>
      </c>
    </row>
    <row spans="1:3" r="22">
      <c t="s" s="4" r="A22">
        <v>68</v>
      </c>
      <c t="n" s="6" r="B22">
        <v>-1028164</v>
      </c>
    </row>
    <row spans="1:3" r="23">
      <c t="s" s="3" r="A23">
        <v>69</v>
      </c>
    </row>
    <row spans="1:3" r="24">
      <c t="s" s="4" r="A24">
        <v>70</v>
      </c>
      <c t="n" s="6" r="B24">
        <v>46440</v>
      </c>
    </row>
    <row spans="1:3" r="25">
      <c t="s" s="4" r="A25">
        <v>71</v>
      </c>
      <c t="n" s="6" r="B25">
        <v>0</v>
      </c>
    </row>
    <row spans="1:3" r="26">
      <c t="s" s="4" r="A26">
        <v>72</v>
      </c>
      <c t="n" s="6" r="B26">
        <v>0</v>
      </c>
    </row>
    <row spans="1:3" r="27">
      <c t="s" s="4" r="A27">
        <v>73</v>
      </c>
      <c t="n" s="6" r="B27">
        <v>0</v>
      </c>
    </row>
    <row spans="1:3" r="28">
      <c t="s" s="4" r="A28">
        <v>74</v>
      </c>
      <c t="n" s="6" r="B28">
        <v>-981724</v>
      </c>
    </row>
    <row spans="1:3" r="29">
      <c t="s" s="3" r="A29">
        <v>75</v>
      </c>
    </row>
    <row spans="1:3" r="30">
      <c t="s" s="4" r="A30">
        <v>76</v>
      </c>
      <c t="n" s="6" r="B30">
        <v>0</v>
      </c>
    </row>
    <row spans="1:3" r="31">
      <c t="s" s="4" r="A31">
        <v>77</v>
      </c>
      <c t="n" s="7" r="B31">
        <v>-981724</v>
      </c>
    </row>
    <row spans="1:3" r="32">
      <c t="s" s="4" r="A32">
        <v>78</v>
      </c>
      <c t="n" s="9" r="B32">
        <v>-0.04</v>
      </c>
    </row>
    <row spans="1:3" r="33">
      <c t="s" s="4" r="A33">
        <v>186</v>
      </c>
      <c t="n" s="6" r="B33">
        <v>27611255</v>
      </c>
    </row>
    <row spans="1:3" r="34">
      <c t="s" s="4" r="A34">
        <v>173</v>
      </c>
    </row>
    <row spans="1:3" r="35">
      <c t="s" s="3" r="A35">
        <v>69</v>
      </c>
    </row>
    <row spans="1:3" r="36">
      <c t="s" s="4" r="A36">
        <v>70</v>
      </c>
      <c t="n" s="7" r="B36">
        <v>281000</v>
      </c>
    </row>
    <row spans="1:3" r="37">
      <c t="s" s="4" r="A37">
        <v>71</v>
      </c>
      <c t="n" s="6" r="B37">
        <v>0</v>
      </c>
    </row>
    <row spans="1:3" r="38">
      <c t="s" s="4" r="A38">
        <v>72</v>
      </c>
      <c t="n" s="6" r="B38">
        <v>0</v>
      </c>
    </row>
    <row spans="1:3" r="39">
      <c t="s" s="4" r="A39">
        <v>73</v>
      </c>
      <c t="n" s="6" r="B39">
        <v>0</v>
      </c>
    </row>
    <row spans="1:3" r="40">
      <c t="s" s="4" r="A40">
        <v>74</v>
      </c>
      <c t="n" s="6" r="B40">
        <v>281000</v>
      </c>
    </row>
    <row spans="1:3" r="41">
      <c t="s" s="3" r="A41">
        <v>75</v>
      </c>
    </row>
    <row spans="1:3" r="42">
      <c t="s" s="4" r="A42">
        <v>76</v>
      </c>
      <c t="n" s="6" r="B42">
        <v>0</v>
      </c>
    </row>
    <row spans="1:3" r="43">
      <c t="s" s="4" r="A43">
        <v>77</v>
      </c>
      <c t="n" s="7" r="B43">
        <v>281000</v>
      </c>
    </row>
    <row spans="1:3" r="44">
      <c t="s" s="4" r="A44">
        <v>78</v>
      </c>
      <c t="n" s="9" r="B44">
        <v>0.01</v>
      </c>
    </row>
    <row spans="1:3" r="45">
      <c t="s" s="4" r="A45">
        <v>186</v>
      </c>
      <c t="n" s="6" r="B45">
        <v>276112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7</v>
      </c>
      <c t="s" s="2" r="B1">
        <v>1</v>
      </c>
    </row>
    <row spans="1:3" r="2">
      <c t="s" s="2" r="B2">
        <v>2</v>
      </c>
      <c t="s" s="2" r="C2">
        <v>64</v>
      </c>
    </row>
    <row spans="1:3" r="3">
      <c t="s" s="3" r="A3">
        <v>100</v>
      </c>
    </row>
    <row spans="1:3" r="4">
      <c t="s" s="4" r="A4">
        <v>92</v>
      </c>
      <c t="n" s="7" r="B4">
        <v>-700724</v>
      </c>
      <c t="n" s="7" r="C4">
        <v>-29707230</v>
      </c>
    </row>
    <row spans="1:3" r="5">
      <c t="s" s="3" r="A5">
        <v>101</v>
      </c>
    </row>
    <row spans="1:3" r="6">
      <c t="s" s="4" r="A6">
        <v>70</v>
      </c>
      <c t="n" s="6" r="B6">
        <v>-327440</v>
      </c>
      <c t="n" s="6" r="C6">
        <v>338297</v>
      </c>
    </row>
    <row spans="1:3" r="7">
      <c t="s" s="4" r="A7">
        <v>73</v>
      </c>
      <c t="n" s="6" r="B7">
        <v>0</v>
      </c>
      <c t="n" s="6" r="C7">
        <v>27663430</v>
      </c>
    </row>
    <row spans="1:3" r="8">
      <c t="s" s="4" r="A8">
        <v>102</v>
      </c>
      <c t="n" s="6" r="B8">
        <v>0</v>
      </c>
      <c t="n" s="6" r="C8">
        <v>483636</v>
      </c>
    </row>
    <row spans="1:3" r="9">
      <c t="s" s="4" r="A9">
        <v>103</v>
      </c>
      <c t="n" s="6" r="B9">
        <v>3750</v>
      </c>
      <c t="n" s="6" r="C9">
        <v>690000</v>
      </c>
    </row>
    <row spans="1:3" r="10">
      <c t="s" s="3" r="A10">
        <v>104</v>
      </c>
    </row>
    <row spans="1:3" r="11">
      <c t="s" s="4" r="A11">
        <v>38</v>
      </c>
      <c t="n" s="6" r="B11">
        <v>9961</v>
      </c>
      <c t="n" s="6" r="C11">
        <v>158913</v>
      </c>
    </row>
    <row spans="1:3" r="12">
      <c t="s" s="4" r="A12">
        <v>105</v>
      </c>
      <c t="n" s="6" r="B12">
        <v>-1014453</v>
      </c>
      <c t="n" s="6" r="C12">
        <v>-372954</v>
      </c>
    </row>
    <row spans="1:3" r="13">
      <c t="s" s="3" r="A13">
        <v>106</v>
      </c>
    </row>
    <row spans="1:3" r="14">
      <c t="s" s="4" r="A14">
        <v>107</v>
      </c>
      <c t="n" s="6" r="B14">
        <v>2326014</v>
      </c>
      <c t="n" s="6" r="C14">
        <v>0</v>
      </c>
    </row>
    <row spans="1:3" r="15">
      <c t="s" s="4" r="A15">
        <v>108</v>
      </c>
      <c t="n" s="6" r="B15">
        <v>0</v>
      </c>
      <c t="n" s="6" r="C15">
        <v>418000</v>
      </c>
    </row>
    <row spans="1:3" r="16">
      <c t="s" s="4" r="A16">
        <v>109</v>
      </c>
      <c t="n" s="6" r="B16">
        <v>2326014</v>
      </c>
      <c t="n" s="6" r="C16">
        <v>418000</v>
      </c>
    </row>
    <row spans="1:3" r="17">
      <c t="s" s="4" r="A17">
        <v>110</v>
      </c>
      <c t="n" s="6" r="B17">
        <v>1311561</v>
      </c>
      <c t="n" s="6" r="C17">
        <v>45046</v>
      </c>
    </row>
    <row spans="1:3" r="18">
      <c t="s" s="4" r="A18">
        <v>111</v>
      </c>
      <c t="n" s="6" r="B18">
        <v>141944</v>
      </c>
      <c t="n" s="6" r="C18">
        <v>48589</v>
      </c>
    </row>
    <row spans="1:3" r="19">
      <c t="s" s="4" r="A19">
        <v>112</v>
      </c>
      <c t="n" s="6" r="B19">
        <v>1453505</v>
      </c>
      <c t="n" s="7" r="C19">
        <v>93635</v>
      </c>
    </row>
    <row spans="1:3" r="20">
      <c t="s" s="4" r="A20">
        <v>172</v>
      </c>
    </row>
    <row spans="1:3" r="21">
      <c t="s" s="3" r="A21">
        <v>100</v>
      </c>
    </row>
    <row spans="1:3" r="22">
      <c t="s" s="4" r="A22">
        <v>92</v>
      </c>
      <c t="n" s="6" r="B22">
        <v>-981724</v>
      </c>
    </row>
    <row spans="1:3" r="23">
      <c t="s" s="3" r="A23">
        <v>101</v>
      </c>
    </row>
    <row spans="1:3" r="24">
      <c t="s" s="4" r="A24">
        <v>70</v>
      </c>
      <c t="n" s="6" r="B24">
        <v>-46440</v>
      </c>
    </row>
    <row spans="1:3" r="25">
      <c t="s" s="4" r="A25">
        <v>73</v>
      </c>
      <c t="n" s="6" r="B25">
        <v>0</v>
      </c>
    </row>
    <row spans="1:3" r="26">
      <c t="s" s="4" r="A26">
        <v>102</v>
      </c>
      <c t="n" s="6" r="B26">
        <v>0</v>
      </c>
    </row>
    <row spans="1:3" r="27">
      <c t="s" s="4" r="A27">
        <v>103</v>
      </c>
      <c t="n" s="6" r="B27">
        <v>3750</v>
      </c>
    </row>
    <row spans="1:3" r="28">
      <c t="s" s="3" r="A28">
        <v>104</v>
      </c>
    </row>
    <row spans="1:3" r="29">
      <c t="s" s="4" r="A29">
        <v>38</v>
      </c>
      <c t="n" s="6" r="B29">
        <v>9961</v>
      </c>
    </row>
    <row spans="1:3" r="30">
      <c t="s" s="4" r="A30">
        <v>105</v>
      </c>
      <c t="n" s="6" r="B30">
        <v>-1014453</v>
      </c>
    </row>
    <row spans="1:3" r="31">
      <c t="s" s="3" r="A31">
        <v>106</v>
      </c>
    </row>
    <row spans="1:3" r="32">
      <c t="s" s="4" r="A32">
        <v>107</v>
      </c>
      <c t="n" s="6" r="B32">
        <v>2326014</v>
      </c>
    </row>
    <row spans="1:3" r="33">
      <c t="s" s="4" r="A33">
        <v>108</v>
      </c>
      <c t="n" s="6" r="B33">
        <v>0</v>
      </c>
    </row>
    <row spans="1:3" r="34">
      <c t="s" s="4" r="A34">
        <v>109</v>
      </c>
      <c t="n" s="6" r="B34">
        <v>2326014</v>
      </c>
    </row>
    <row spans="1:3" r="35">
      <c t="s" s="4" r="A35">
        <v>110</v>
      </c>
      <c t="n" s="6" r="B35">
        <v>1311561</v>
      </c>
    </row>
    <row spans="1:3" r="36">
      <c t="s" s="4" r="A36">
        <v>111</v>
      </c>
      <c t="n" s="6" r="B36">
        <v>141944</v>
      </c>
    </row>
    <row spans="1:3" r="37">
      <c t="s" s="4" r="A37">
        <v>112</v>
      </c>
      <c t="n" s="6" r="B37">
        <v>1453505</v>
      </c>
    </row>
    <row spans="1:3" r="38">
      <c t="s" s="4" r="A38">
        <v>173</v>
      </c>
    </row>
    <row spans="1:3" r="39">
      <c t="s" s="3" r="A39">
        <v>100</v>
      </c>
    </row>
    <row spans="1:3" r="40">
      <c t="s" s="4" r="A40">
        <v>92</v>
      </c>
      <c t="n" s="6" r="B40">
        <v>281000</v>
      </c>
    </row>
    <row spans="1:3" r="41">
      <c t="s" s="3" r="A41">
        <v>101</v>
      </c>
    </row>
    <row spans="1:3" r="42">
      <c t="s" s="4" r="A42">
        <v>70</v>
      </c>
      <c t="n" s="6" r="B42">
        <v>-281000</v>
      </c>
    </row>
    <row spans="1:3" r="43">
      <c t="s" s="4" r="A43">
        <v>73</v>
      </c>
      <c t="n" s="6" r="B43">
        <v>0</v>
      </c>
    </row>
    <row spans="1:3" r="44">
      <c t="s" s="4" r="A44">
        <v>102</v>
      </c>
      <c t="n" s="6" r="B44">
        <v>0</v>
      </c>
    </row>
    <row spans="1:3" r="45">
      <c t="s" s="3" r="A45">
        <v>106</v>
      </c>
    </row>
    <row spans="1:3" r="46">
      <c t="s" s="4" r="A46">
        <v>108</v>
      </c>
      <c t="n" s="7" r="B4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88</v>
      </c>
      <c t="s" s="2" r="B1">
        <v>1</v>
      </c>
    </row>
    <row spans="1:2" r="2">
      <c t="s" s="2" r="B2">
        <v>96</v>
      </c>
    </row>
    <row spans="1:2" r="3">
      <c t="s" s="3" r="A3">
        <v>189</v>
      </c>
    </row>
    <row spans="1:2" r="4">
      <c t="s" s="4" r="A4">
        <v>125</v>
      </c>
      <c t="n" s="7" r="B4">
        <v>1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3</v>
      </c>
      <c t="s" s="2" r="B1">
        <v>2</v>
      </c>
      <c t="s" s="2" r="C1">
        <v>32</v>
      </c>
    </row>
    <row spans="1:3" r="2">
      <c t="s" s="4" r="A2">
        <v>54</v>
      </c>
      <c t="n" s="8" r="B2">
        <v>0.001</v>
      </c>
      <c t="n" s="8" r="C2">
        <v>0.001</v>
      </c>
    </row>
    <row spans="1:3" r="3">
      <c t="s" s="4" r="A3">
        <v>55</v>
      </c>
      <c t="n" s="6" r="B3">
        <v>10000000</v>
      </c>
      <c t="n" s="6" r="C3">
        <v>10000000</v>
      </c>
    </row>
    <row spans="1:3" r="4">
      <c t="s" s="4" r="A4">
        <v>56</v>
      </c>
      <c t="n" s="8" r="B4">
        <v>0.001</v>
      </c>
      <c t="n" s="8" r="C4">
        <v>0.001</v>
      </c>
    </row>
    <row spans="1:3" r="5">
      <c t="s" s="4" r="A5">
        <v>57</v>
      </c>
      <c t="n" s="6" r="B5">
        <v>500000000</v>
      </c>
    </row>
    <row spans="1:3" r="6">
      <c t="s" s="4" r="A6">
        <v>58</v>
      </c>
      <c t="n" s="6" r="B6">
        <v>32638811</v>
      </c>
      <c t="n" s="6" r="C6">
        <v>20318815</v>
      </c>
    </row>
    <row spans="1:3" r="7">
      <c t="s" s="4" r="A7">
        <v>59</v>
      </c>
      <c t="n" s="6" r="B7">
        <v>32638811</v>
      </c>
      <c t="n" s="6" r="C7">
        <v>20318815</v>
      </c>
    </row>
    <row spans="1:3" r="8">
      <c t="s" s="4" r="A8">
        <v>51</v>
      </c>
    </row>
    <row spans="1:3" r="9">
      <c t="s" s="4" r="A9">
        <v>54</v>
      </c>
      <c t="n" s="8" r="B9">
        <v>0.001</v>
      </c>
      <c t="n" s="8" r="C9">
        <v>0.001</v>
      </c>
    </row>
    <row spans="1:3" r="10">
      <c t="s" s="4" r="A10">
        <v>60</v>
      </c>
      <c t="n" s="6" r="B10">
        <v>1250000</v>
      </c>
      <c t="n" s="6" r="C10">
        <v>1250000</v>
      </c>
    </row>
    <row spans="1:3" r="11">
      <c t="s" s="4" r="A11">
        <v>61</v>
      </c>
      <c t="n" s="6" r="B11">
        <v>0</v>
      </c>
      <c t="n" s="6" r="C11">
        <v>0</v>
      </c>
    </row>
    <row spans="1:3" r="12">
      <c t="s" s="4" r="A12">
        <v>62</v>
      </c>
      <c t="n" s="6" r="B12">
        <v>0</v>
      </c>
      <c t="n" s="6" r="C12">
        <v>0</v>
      </c>
    </row>
    <row spans="1:3" r="13">
      <c t="s" s="4" r="A13">
        <v>52</v>
      </c>
    </row>
    <row spans="1:3" r="14">
      <c t="s" s="4" r="A14">
        <v>54</v>
      </c>
      <c t="n" s="8" r="B14">
        <v>0.001</v>
      </c>
      <c t="n" s="8" r="C14">
        <v>0.001</v>
      </c>
    </row>
    <row spans="1:3" r="15">
      <c t="s" s="4" r="A15">
        <v>60</v>
      </c>
      <c t="n" s="6" r="B15">
        <v>1500000</v>
      </c>
      <c t="n" s="6" r="C15">
        <v>1500000</v>
      </c>
    </row>
    <row spans="1:3" r="16">
      <c t="s" s="4" r="A16">
        <v>61</v>
      </c>
      <c t="n" s="6" r="B16">
        <v>0</v>
      </c>
      <c t="n" s="6" r="C16">
        <v>0</v>
      </c>
    </row>
    <row spans="1:3" r="17">
      <c t="s" s="4" r="A17">
        <v>62</v>
      </c>
      <c t="n" s="6" r="B17">
        <v>0</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90</v>
      </c>
      <c t="s" s="2" r="B1">
        <v>96</v>
      </c>
    </row>
    <row spans="1:2" r="2">
      <c t="s" s="3" r="A2">
        <v>191</v>
      </c>
    </row>
    <row spans="1:2" r="3">
      <c t="s" s="4" r="A3">
        <v>192</v>
      </c>
      <c t="n" s="7" r="B3">
        <v>145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93</v>
      </c>
      <c t="s" s="2" r="B1">
        <v>1</v>
      </c>
    </row>
    <row spans="1:3" r="2">
      <c t="s" s="2" r="B2">
        <v>2</v>
      </c>
      <c t="s" s="2" r="C2">
        <v>64</v>
      </c>
    </row>
    <row spans="1:3" r="3">
      <c t="s" s="3" r="A3">
        <v>194</v>
      </c>
    </row>
    <row spans="1:3" r="4">
      <c t="s" s="4" r="A4">
        <v>195</v>
      </c>
      <c t="n" s="6" r="B4">
        <v>65000</v>
      </c>
      <c t="n" s="6" r="C4">
        <v>65000</v>
      </c>
    </row>
    <row spans="1:3" r="5">
      <c t="s" s="4" r="A5">
        <v>196</v>
      </c>
      <c t="n" s="6" r="B5">
        <v>2549000</v>
      </c>
      <c t="n" s="6" r="C5">
        <v>193000</v>
      </c>
    </row>
    <row spans="1:3" r="6">
      <c t="s" s="4" r="A6">
        <v>197</v>
      </c>
      <c t="n" s="6" r="B6">
        <v>62194000</v>
      </c>
      <c t="n" s="6" r="C6">
        <v>57000</v>
      </c>
    </row>
    <row spans="1:3" r="7">
      <c t="s" s="4" r="A7">
        <v>198</v>
      </c>
      <c t="n" s="6" r="C7">
        <v>15000</v>
      </c>
    </row>
    <row spans="1:3" r="8">
      <c t="s" s="4" r="A8">
        <v>199</v>
      </c>
      <c t="n" s="6" r="B8">
        <v>64808000</v>
      </c>
      <c t="n" s="6" r="C8">
        <v>33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200</v>
      </c>
      <c t="s" s="2" r="B1">
        <v>1</v>
      </c>
    </row>
    <row spans="1:3" r="2">
      <c t="s" s="2" r="B2">
        <v>2</v>
      </c>
      <c t="s" s="2" r="C2">
        <v>64</v>
      </c>
    </row>
    <row spans="1:3" r="3">
      <c t="s" s="4" r="A3">
        <v>201</v>
      </c>
      <c t="n" s="9" r="C3">
        <v>1.03</v>
      </c>
    </row>
    <row spans="1:3" r="4">
      <c t="s" s="4" r="A4">
        <v>202</v>
      </c>
    </row>
    <row spans="1:3" r="5">
      <c t="s" s="4" r="A5">
        <v>203</v>
      </c>
      <c t="s" s="4" r="B5">
        <v>204</v>
      </c>
      <c t="s" s="4" r="C5">
        <v>204</v>
      </c>
    </row>
    <row spans="1:3" r="6">
      <c t="s" s="4" r="A6">
        <v>201</v>
      </c>
      <c t="n" s="9" r="B6">
        <v>0.98</v>
      </c>
      <c t="n" s="9" r="C6">
        <v>5.84</v>
      </c>
    </row>
    <row spans="1:3" r="7">
      <c t="s" s="4" r="A7">
        <v>205</v>
      </c>
      <c t="s" s="4" r="B7">
        <v>206</v>
      </c>
      <c t="s" s="4" r="C7">
        <v>207</v>
      </c>
    </row>
    <row spans="1:3" r="8">
      <c t="s" s="4" r="A8">
        <v>208</v>
      </c>
      <c t="s" s="4" r="B8">
        <v>209</v>
      </c>
      <c t="s" s="4" r="C8">
        <v>210</v>
      </c>
    </row>
    <row spans="1:3" r="9">
      <c t="s" s="4" r="A9">
        <v>211</v>
      </c>
      <c t="s" s="4" r="B9">
        <v>212</v>
      </c>
      <c t="s" s="4" r="C9">
        <v>21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32</v>
      </c>
    </row>
    <row spans="1:3" r="2">
      <c t="s" s="4" r="A2">
        <v>40</v>
      </c>
      <c t="n" s="7" r="B2">
        <v>8995000</v>
      </c>
      <c t="n" s="7" r="C2">
        <v>9000</v>
      </c>
    </row>
    <row spans="1:3" r="3">
      <c t="s" s="4" r="A3">
        <v>81</v>
      </c>
      <c t="n" s="6" r="B3">
        <v>8995000</v>
      </c>
      <c t="n" s="7" r="C3">
        <v>9000</v>
      </c>
    </row>
    <row spans="1:3" r="4">
      <c t="s" s="4" r="A4">
        <v>215</v>
      </c>
    </row>
    <row spans="1:3" r="5">
      <c t="s" s="4" r="A5">
        <v>40</v>
      </c>
      <c t="n" s="6" r="B5">
        <v>8995000</v>
      </c>
    </row>
    <row spans="1:3" r="6">
      <c t="s" s="4" r="A6">
        <v>81</v>
      </c>
      <c t="n" s="7" r="B6">
        <v>8995000</v>
      </c>
    </row>
    <row spans="1:3" r="7">
      <c t="s" s="4" r="A7">
        <v>216</v>
      </c>
    </row>
    <row spans="1:3" r="8">
      <c t="s" s="4" r="A8">
        <v>40</v>
      </c>
      <c t="s" s="4" r="B8">
        <v>45</v>
      </c>
      <c t="s" s="4" r="C8">
        <v>45</v>
      </c>
    </row>
    <row spans="1:3" r="9">
      <c t="s" s="4" r="A9">
        <v>81</v>
      </c>
      <c t="s" s="4" r="B9">
        <v>45</v>
      </c>
      <c t="s" s="4" r="C9">
        <v>45</v>
      </c>
    </row>
    <row spans="1:3" r="10">
      <c t="s" s="4" r="A10">
        <v>217</v>
      </c>
    </row>
    <row spans="1:3" r="11">
      <c t="s" s="4" r="A11">
        <v>40</v>
      </c>
      <c t="s" s="4" r="B11">
        <v>45</v>
      </c>
      <c t="s" s="4" r="C11">
        <v>45</v>
      </c>
    </row>
    <row spans="1:3" r="12">
      <c t="s" s="4" r="A12">
        <v>81</v>
      </c>
      <c t="s" s="4" r="B12">
        <v>45</v>
      </c>
      <c t="s" s="4" r="C12">
        <v>45</v>
      </c>
    </row>
    <row spans="1:3" r="13">
      <c t="s" s="4" r="A13">
        <v>218</v>
      </c>
    </row>
    <row spans="1:3" r="14">
      <c t="s" s="4" r="A14">
        <v>40</v>
      </c>
      <c t="n" s="7" r="B14">
        <v>8995000</v>
      </c>
      <c t="n" s="7" r="C14">
        <v>9000</v>
      </c>
    </row>
    <row spans="1:3" r="15">
      <c t="s" s="4" r="A15">
        <v>81</v>
      </c>
      <c t="n" s="7" r="B15">
        <v>8995000</v>
      </c>
      <c t="n" s="6" r="C15">
        <v>9000</v>
      </c>
    </row>
    <row spans="1:3" r="16">
      <c t="s" s="4" r="A16">
        <v>219</v>
      </c>
    </row>
    <row spans="1:3" r="17">
      <c t="s" s="4" r="A17">
        <v>40</v>
      </c>
      <c t="n" s="6" r="C17">
        <v>9000</v>
      </c>
    </row>
    <row spans="1:3" r="18">
      <c t="s" s="4" r="A18">
        <v>81</v>
      </c>
      <c t="n" s="7" r="C18">
        <v>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0</v>
      </c>
      <c t="s" s="2" r="B1">
        <v>1</v>
      </c>
    </row>
    <row spans="1:2" r="2">
      <c t="s" s="2" r="B2">
        <v>96</v>
      </c>
    </row>
    <row spans="1:2" r="3">
      <c t="s" s="3" r="A3">
        <v>221</v>
      </c>
    </row>
    <row spans="1:2" r="4">
      <c t="s" s="4" r="A4">
        <v>222</v>
      </c>
      <c t="n" s="7" r="B4">
        <v>9000</v>
      </c>
    </row>
    <row spans="1:2" r="5">
      <c t="s" s="4" r="A5">
        <v>223</v>
      </c>
      <c t="n" s="6" r="B5">
        <v>9313000</v>
      </c>
    </row>
    <row spans="1:2" r="6">
      <c t="s" s="4" r="A6">
        <v>224</v>
      </c>
      <c t="n" s="6" r="B6">
        <v>-327000</v>
      </c>
    </row>
    <row spans="1:2" r="7">
      <c t="s" s="4" r="A7">
        <v>225</v>
      </c>
      <c t="n" s="7" r="B7">
        <v>899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226</v>
      </c>
      <c t="s" s="2" r="B1">
        <v>1</v>
      </c>
    </row>
    <row spans="1:3" r="2">
      <c t="s" s="2" r="B2">
        <v>2</v>
      </c>
      <c t="s" s="2" r="C2">
        <v>64</v>
      </c>
    </row>
    <row spans="1:3" r="3">
      <c t="s" s="3" r="A3">
        <v>227</v>
      </c>
    </row>
    <row spans="1:3" r="4">
      <c t="s" s="4" r="A4">
        <v>203</v>
      </c>
      <c t="s" s="4" r="B4">
        <v>204</v>
      </c>
      <c t="s" s="4" r="C4">
        <v>204</v>
      </c>
    </row>
    <row spans="1:3" r="5">
      <c t="s" s="4" r="A5">
        <v>201</v>
      </c>
      <c t="n" s="9" r="C5">
        <v>1.03</v>
      </c>
    </row>
    <row spans="1:3" r="6">
      <c t="s" s="4" r="A6">
        <v>205</v>
      </c>
      <c t="s" s="4" r="C6">
        <v>228</v>
      </c>
    </row>
    <row spans="1:3" r="7">
      <c t="s" s="4" r="A7">
        <v>208</v>
      </c>
      <c t="s" s="4" r="C7">
        <v>229</v>
      </c>
    </row>
    <row spans="1:3" r="8">
      <c t="s" s="4" r="A8">
        <v>211</v>
      </c>
      <c t="s" s="4" r="C8">
        <v>230</v>
      </c>
    </row>
    <row spans="1:3" r="9">
      <c t="s" s="4" r="A9">
        <v>231</v>
      </c>
      <c t="n" s="7" r="B9">
        <v>0</v>
      </c>
      <c t="n" s="7" r="C9">
        <v>70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32</v>
      </c>
      <c t="s" s="2" r="B1">
        <v>233</v>
      </c>
    </row>
    <row spans="1:2" r="2">
      <c t="s" s="4" r="A2">
        <v>234</v>
      </c>
      <c t="n" s="7" r="B2">
        <v>52942</v>
      </c>
    </row>
    <row spans="1:2" r="3">
      <c t="s" s="4" r="A3">
        <v>235</v>
      </c>
    </row>
    <row spans="1:2" r="4">
      <c t="s" s="4" r="A4">
        <v>234</v>
      </c>
      <c t="n" s="7" r="B4">
        <v>2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7"/>
    <col customWidth="1" max="2" min="2" width="37"/>
    <col customWidth="1" max="3" min="3" width="47"/>
    <col customWidth="1" max="4" min="4" width="27"/>
    <col customWidth="1" max="5" min="5" width="21"/>
  </cols>
  <sheetData>
    <row spans="1:5" r="1">
      <c t="s" s="1" r="A1">
        <v>236</v>
      </c>
      <c t="s" s="2" r="B1">
        <v>237</v>
      </c>
      <c t="s" s="2" r="D1">
        <v>1</v>
      </c>
    </row>
    <row spans="1:5" r="2">
      <c t="s" s="2" r="B2">
        <v>238</v>
      </c>
      <c t="s" s="2" r="C2">
        <v>239</v>
      </c>
      <c t="s" s="2" r="D2">
        <v>240</v>
      </c>
      <c t="s" s="2" r="E2">
        <v>241</v>
      </c>
    </row>
    <row spans="1:5" r="3">
      <c t="s" s="3" r="A3">
        <v>242</v>
      </c>
    </row>
    <row spans="1:5" r="4">
      <c t="s" s="4" r="A4">
        <v>243</v>
      </c>
      <c t="n" s="6" r="B4">
        <v>5000000</v>
      </c>
    </row>
    <row spans="1:5" r="5">
      <c t="s" s="4" r="A5">
        <v>244</v>
      </c>
      <c t="n" s="10" r="B5">
        <v>0.2</v>
      </c>
    </row>
    <row spans="1:5" r="6">
      <c t="s" s="4" r="A6">
        <v>245</v>
      </c>
      <c t="n" s="7" r="B6">
        <v>950000</v>
      </c>
    </row>
    <row spans="1:5" r="7">
      <c t="s" s="4" r="A7">
        <v>246</v>
      </c>
      <c t="n" s="7" r="B7">
        <v>50000</v>
      </c>
    </row>
    <row spans="1:5" r="8">
      <c t="s" s="4" r="A8">
        <v>247</v>
      </c>
      <c t="n" s="6" r="B8">
        <v>1</v>
      </c>
      <c t="n" s="6" r="D8">
        <v>1</v>
      </c>
    </row>
    <row spans="1:5" r="9">
      <c t="s" s="4" r="A9">
        <v>248</v>
      </c>
      <c t="n" s="7" r="D9">
        <v>9313000</v>
      </c>
      <c t="n" s="7" r="E9">
        <v>0</v>
      </c>
    </row>
    <row spans="1:5" r="10">
      <c t="s" s="4" r="A10">
        <v>249</v>
      </c>
    </row>
    <row spans="1:5" r="11">
      <c t="s" s="3" r="A11">
        <v>242</v>
      </c>
    </row>
    <row spans="1:5" r="12">
      <c t="s" s="4" r="A12">
        <v>250</v>
      </c>
      <c t="n" s="6" r="B12">
        <v>1</v>
      </c>
      <c t="n" s="6" r="D12">
        <v>1</v>
      </c>
    </row>
    <row spans="1:5" r="13">
      <c t="s" s="4" r="A13">
        <v>251</v>
      </c>
    </row>
    <row spans="1:5" r="14">
      <c t="s" s="3" r="A14">
        <v>242</v>
      </c>
    </row>
    <row spans="1:5" r="15">
      <c t="s" s="4" r="A15">
        <v>250</v>
      </c>
      <c t="n" s="6" r="B15">
        <v>1</v>
      </c>
      <c t="n" s="6" r="D15">
        <v>1</v>
      </c>
    </row>
    <row spans="1:5" r="16">
      <c t="s" s="4" r="A16">
        <v>252</v>
      </c>
    </row>
    <row spans="1:5" r="17">
      <c t="s" s="3" r="A17">
        <v>242</v>
      </c>
    </row>
    <row spans="1:5" r="18">
      <c t="s" s="4" r="A18">
        <v>250</v>
      </c>
      <c t="n" s="6" r="B18">
        <v>1</v>
      </c>
      <c t="n" s="6" r="D18">
        <v>1</v>
      </c>
    </row>
    <row spans="1:5" r="19">
      <c t="s" s="4" r="A19">
        <v>253</v>
      </c>
    </row>
    <row spans="1:5" r="20">
      <c t="s" s="3" r="A20">
        <v>242</v>
      </c>
    </row>
    <row spans="1:5" r="21">
      <c t="s" s="4" r="A21">
        <v>250</v>
      </c>
      <c t="n" s="6" r="B21">
        <v>1</v>
      </c>
      <c t="n" s="6" r="D21">
        <v>1</v>
      </c>
    </row>
    <row spans="1:5" r="22">
      <c t="s" s="4" r="A22">
        <v>254</v>
      </c>
    </row>
    <row spans="1:5" r="23">
      <c t="s" s="3" r="A23">
        <v>242</v>
      </c>
    </row>
    <row spans="1:5" r="24">
      <c t="s" s="4" r="A24">
        <v>250</v>
      </c>
      <c t="n" s="6" r="B24">
        <v>1</v>
      </c>
      <c t="n" s="6" r="D24">
        <v>1</v>
      </c>
    </row>
    <row spans="1:5" r="25">
      <c t="s" s="4" r="A25">
        <v>255</v>
      </c>
    </row>
    <row spans="1:5" r="26">
      <c t="s" s="3" r="A26">
        <v>242</v>
      </c>
    </row>
    <row spans="1:5" r="27">
      <c t="s" s="4" r="A27">
        <v>256</v>
      </c>
      <c t="n" s="6" r="B27">
        <v>125000</v>
      </c>
      <c t="n" s="6" r="C27">
        <v>366000</v>
      </c>
      <c t="n" s="6" r="D27">
        <v>125000</v>
      </c>
    </row>
    <row spans="1:5" r="28">
      <c t="s" s="4" r="A28">
        <v>257</v>
      </c>
    </row>
    <row spans="1:5" r="29">
      <c t="s" s="3" r="A29">
        <v>242</v>
      </c>
    </row>
    <row spans="1:5" r="30">
      <c t="s" s="4" r="A30">
        <v>243</v>
      </c>
      <c t="n" s="6" r="C30">
        <v>7320000</v>
      </c>
    </row>
    <row spans="1:5" r="31">
      <c t="s" s="4" r="A31">
        <v>244</v>
      </c>
      <c t="n" s="10" r="C31">
        <v>0.2</v>
      </c>
    </row>
    <row spans="1:5" r="32">
      <c t="s" s="4" r="A32">
        <v>245</v>
      </c>
      <c t="n" s="7" r="C32">
        <v>1250000</v>
      </c>
    </row>
    <row spans="1:5" r="33">
      <c t="s" s="4" r="A33">
        <v>246</v>
      </c>
      <c t="n" s="7" r="C33">
        <v>214000</v>
      </c>
    </row>
    <row spans="1:5" r="34">
      <c t="s" s="4" r="A34">
        <v>247</v>
      </c>
      <c t="n" s="6" r="C34">
        <v>1</v>
      </c>
    </row>
    <row spans="1:5" r="35">
      <c t="s" s="4" r="A35">
        <v>258</v>
      </c>
    </row>
    <row spans="1:5" r="36">
      <c t="s" s="3" r="A36">
        <v>242</v>
      </c>
    </row>
    <row spans="1:5" r="37">
      <c t="s" s="4" r="A37">
        <v>250</v>
      </c>
      <c t="n" s="6" r="C37">
        <v>1</v>
      </c>
    </row>
    <row spans="1:5" r="38">
      <c t="s" s="4" r="A38">
        <v>259</v>
      </c>
      <c t="n" s="9" r="C38">
        <v>1.5</v>
      </c>
    </row>
    <row spans="1:5" r="39">
      <c t="s" s="4" r="A39">
        <v>260</v>
      </c>
      <c t="s" s="4" r="C39">
        <v>261</v>
      </c>
    </row>
    <row spans="1:5" r="40">
      <c t="s" s="4" r="A40">
        <v>262</v>
      </c>
    </row>
    <row spans="1:5" r="41">
      <c t="s" s="3" r="A41">
        <v>242</v>
      </c>
    </row>
    <row spans="1:5" r="42">
      <c t="s" s="4" r="A42">
        <v>250</v>
      </c>
      <c t="n" s="6" r="C42">
        <v>1</v>
      </c>
    </row>
    <row spans="1:5" r="43">
      <c t="s" s="4" r="A43">
        <v>259</v>
      </c>
      <c t="n" s="9" r="C43">
        <v>0.4</v>
      </c>
    </row>
    <row spans="1:5" r="44">
      <c t="s" s="4" r="A44">
        <v>260</v>
      </c>
      <c t="s" s="4" r="C44">
        <v>263</v>
      </c>
    </row>
    <row spans="1:5" r="45">
      <c t="s" s="4" r="A45">
        <v>264</v>
      </c>
    </row>
    <row spans="1:5" r="46">
      <c t="s" s="3" r="A46">
        <v>242</v>
      </c>
    </row>
    <row spans="1:5" r="47">
      <c t="s" s="4" r="A47">
        <v>250</v>
      </c>
      <c t="n" s="6" r="C47">
        <v>1</v>
      </c>
    </row>
    <row spans="1:5" r="48">
      <c t="s" s="4" r="A48">
        <v>259</v>
      </c>
      <c t="n" s="7" r="C48">
        <v>1</v>
      </c>
    </row>
    <row spans="1:5" r="49">
      <c t="s" s="4" r="A49">
        <v>260</v>
      </c>
      <c t="s" s="4" r="C49">
        <v>261</v>
      </c>
    </row>
    <row spans="1:5" r="50">
      <c t="s" s="4" r="A50">
        <v>265</v>
      </c>
    </row>
    <row spans="1:5" r="51">
      <c t="s" s="3" r="A51">
        <v>242</v>
      </c>
    </row>
    <row spans="1:5" r="52">
      <c t="s" s="4" r="A52">
        <v>250</v>
      </c>
      <c t="n" s="6" r="C52">
        <v>1</v>
      </c>
    </row>
    <row spans="1:5" r="53">
      <c t="s" s="4" r="A53">
        <v>259</v>
      </c>
      <c t="n" s="9" r="C53">
        <v>0.75</v>
      </c>
    </row>
    <row spans="1:5" r="54">
      <c t="s" s="4" r="A54">
        <v>260</v>
      </c>
      <c t="s" s="4" r="C54">
        <v>261</v>
      </c>
    </row>
    <row spans="1:5" r="55">
      <c t="s" s="4" r="A55">
        <v>266</v>
      </c>
    </row>
    <row spans="1:5" r="56">
      <c t="s" s="3" r="A56">
        <v>242</v>
      </c>
    </row>
    <row spans="1:5" r="57">
      <c t="s" s="4" r="A57">
        <v>250</v>
      </c>
      <c t="n" s="6" r="C57">
        <v>1</v>
      </c>
    </row>
    <row spans="1:5" r="58">
      <c t="s" s="4" r="A58">
        <v>259</v>
      </c>
      <c t="n" s="9" r="C58">
        <v>1.25</v>
      </c>
    </row>
    <row spans="1:5" r="59">
      <c t="s" s="4" r="A59">
        <v>260</v>
      </c>
      <c t="s" s="4" r="C59">
        <v>2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30"/>
  </cols>
  <sheetData>
    <row spans="1:2" r="1">
      <c t="s" s="1" r="A1">
        <v>267</v>
      </c>
      <c t="s" s="2" r="B1">
        <v>1</v>
      </c>
    </row>
    <row spans="1:2" r="2">
      <c t="s" s="2" r="B2">
        <v>268</v>
      </c>
    </row>
    <row spans="1:2" r="3">
      <c t="s" s="3" r="A3">
        <v>269</v>
      </c>
    </row>
    <row spans="1:2" r="4">
      <c t="s" s="4" r="A4">
        <v>270</v>
      </c>
      <c t="n" s="6" r="B4">
        <v>2659417</v>
      </c>
    </row>
    <row spans="1:2" r="5">
      <c t="s" s="4" r="A5">
        <v>271</v>
      </c>
      <c t="n" s="6" r="B5">
        <v>62090975</v>
      </c>
    </row>
    <row spans="1:2" r="6">
      <c t="s" s="4" r="A6">
        <v>272</v>
      </c>
      <c t="n" s="6" r="B6">
        <v>0</v>
      </c>
    </row>
    <row spans="1:2" r="7">
      <c t="s" s="4" r="A7">
        <v>273</v>
      </c>
      <c t="n" s="6" r="B7">
        <v>-7500</v>
      </c>
    </row>
    <row spans="1:2" r="8">
      <c t="s" s="4" r="A8">
        <v>274</v>
      </c>
      <c t="n" s="6" r="B8">
        <v>64742892</v>
      </c>
    </row>
    <row spans="1:2" r="9">
      <c t="s" s="3" r="A9">
        <v>275</v>
      </c>
    </row>
    <row spans="1:2" r="10">
      <c t="s" s="4" r="A10">
        <v>276</v>
      </c>
      <c t="n" s="9" r="B10">
        <v>1.83</v>
      </c>
    </row>
    <row spans="1:2" r="11">
      <c t="s" s="4" r="A11">
        <v>277</v>
      </c>
      <c t="n" s="10" r="B11">
        <v>1.03</v>
      </c>
    </row>
    <row spans="1:2" r="12">
      <c t="s" s="4" r="A12">
        <v>278</v>
      </c>
      <c t="n" s="6" r="B12">
        <v>0</v>
      </c>
    </row>
    <row spans="1:2" r="13">
      <c t="s" s="4" r="A13">
        <v>279</v>
      </c>
      <c t="n" s="6" r="B13">
        <v>50</v>
      </c>
    </row>
    <row spans="1:2" r="14">
      <c t="s" s="4" r="A14">
        <v>280</v>
      </c>
      <c t="n" s="9" r="B14">
        <v>1.01</v>
      </c>
    </row>
    <row spans="1:2" r="15">
      <c t="s" s="3" r="A15">
        <v>281</v>
      </c>
    </row>
    <row spans="1:2" r="16">
      <c t="s" s="4" r="A16">
        <v>282</v>
      </c>
      <c t="s" s="4" r="B16">
        <v>283</v>
      </c>
    </row>
    <row spans="1:2" r="17">
      <c t="s" s="4" r="A17">
        <v>284</v>
      </c>
      <c t="s" s="4" r="B17">
        <v>285</v>
      </c>
    </row>
    <row spans="1:2" r="18">
      <c t="s" s="4" r="A18">
        <v>286</v>
      </c>
      <c t="s" s="4" r="B18">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88</v>
      </c>
      <c t="s" s="2" r="B1">
        <v>1</v>
      </c>
    </row>
    <row spans="1:3" r="2">
      <c t="s" s="2" r="B2">
        <v>2</v>
      </c>
      <c t="s" s="2" r="C2">
        <v>32</v>
      </c>
    </row>
    <row spans="1:3" r="3">
      <c t="s" s="3" r="A3">
        <v>148</v>
      </c>
    </row>
    <row spans="1:3" r="4">
      <c t="s" s="4" r="A4">
        <v>289</v>
      </c>
      <c t="n" s="6" r="B4">
        <v>112000</v>
      </c>
    </row>
    <row spans="1:3" r="5">
      <c t="s" s="4" r="A5">
        <v>290</v>
      </c>
      <c t="n" s="7" r="B5">
        <v>362000</v>
      </c>
    </row>
    <row spans="1:3" r="6">
      <c t="s" s="4" r="A6">
        <v>291</v>
      </c>
      <c t="n" s="6" r="B6">
        <v>100000</v>
      </c>
    </row>
    <row spans="1:3" r="7">
      <c t="s" s="4" r="A7">
        <v>292</v>
      </c>
      <c t="n" s="7" r="B7">
        <v>196204</v>
      </c>
    </row>
    <row spans="1:3" r="8">
      <c t="s" s="4" r="A8">
        <v>293</v>
      </c>
      <c t="s" s="4" r="B8">
        <v>294</v>
      </c>
    </row>
    <row spans="1:3" r="9">
      <c t="s" s="4" r="A9">
        <v>295</v>
      </c>
      <c t="n" s="7" r="C9">
        <v>196204</v>
      </c>
    </row>
    <row spans="1:3" r="10">
      <c t="s" s="4" r="A10">
        <v>296</v>
      </c>
      <c t="n" s="7" r="B10">
        <v>5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418786</v>
      </c>
      <c t="n" s="7" r="C4">
        <v>1164098</v>
      </c>
    </row>
    <row spans="1:3" r="5">
      <c t="s" s="4" r="A5">
        <v>67</v>
      </c>
      <c t="n" s="6" r="B5">
        <v>609378</v>
      </c>
      <c t="n" s="6" r="C5">
        <v>22500</v>
      </c>
    </row>
    <row spans="1:3" r="6">
      <c t="s" s="4" r="A6">
        <v>68</v>
      </c>
      <c t="n" s="6" r="B6">
        <v>-1028164</v>
      </c>
      <c t="n" s="6" r="C6">
        <v>-1186598</v>
      </c>
    </row>
    <row spans="1:3" r="7">
      <c t="s" s="3" r="A7">
        <v>69</v>
      </c>
    </row>
    <row spans="1:3" r="8">
      <c t="s" s="4" r="A8">
        <v>70</v>
      </c>
      <c t="n" s="6" r="B8">
        <v>327440</v>
      </c>
      <c t="n" s="6" r="C8">
        <v>-338297</v>
      </c>
    </row>
    <row spans="1:3" r="9">
      <c t="s" s="4" r="A9">
        <v>71</v>
      </c>
      <c t="n" s="6" r="B9">
        <v>0</v>
      </c>
      <c t="n" s="6" r="C9">
        <v>-483636</v>
      </c>
    </row>
    <row spans="1:3" r="10">
      <c t="s" s="4" r="A10">
        <v>72</v>
      </c>
      <c t="n" s="6" r="B10">
        <v>0</v>
      </c>
      <c t="n" s="6" r="C10">
        <v>-35269</v>
      </c>
    </row>
    <row spans="1:3" r="11">
      <c t="s" s="4" r="A11">
        <v>73</v>
      </c>
      <c t="n" s="6" r="B11">
        <v>0</v>
      </c>
      <c t="n" s="6" r="C11">
        <v>-27663430</v>
      </c>
    </row>
    <row spans="1:3" r="12">
      <c t="s" s="4" r="A12">
        <v>74</v>
      </c>
      <c t="n" s="6" r="B12">
        <v>-700724</v>
      </c>
      <c t="n" s="6" r="C12">
        <v>-29707230</v>
      </c>
    </row>
    <row spans="1:3" r="13">
      <c t="s" s="3" r="A13">
        <v>75</v>
      </c>
    </row>
    <row spans="1:3" r="14">
      <c t="s" s="4" r="A14">
        <v>76</v>
      </c>
      <c t="n" s="6" r="B14">
        <v>0</v>
      </c>
      <c t="n" s="6" r="C14">
        <v>-1249</v>
      </c>
    </row>
    <row spans="1:3" r="15">
      <c t="s" s="4" r="A15">
        <v>77</v>
      </c>
      <c t="n" s="7" r="B15">
        <v>-700724</v>
      </c>
      <c t="n" s="7" r="C15">
        <v>-29708479</v>
      </c>
    </row>
    <row spans="1:3" r="16">
      <c t="s" s="4" r="A16">
        <v>78</v>
      </c>
      <c t="n" s="9" r="B16">
        <v>-0.03</v>
      </c>
      <c t="n" s="9" r="C16">
        <v>-3.89</v>
      </c>
    </row>
    <row spans="1:3" r="17">
      <c t="s" s="4" r="A17">
        <v>79</v>
      </c>
      <c t="n" s="6" r="B17">
        <v>27611255</v>
      </c>
      <c t="n" s="6" r="C17">
        <v>76316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46"/>
  </cols>
  <sheetData>
    <row spans="1:6" r="1">
      <c t="s" s="1" r="A1">
        <v>80</v>
      </c>
      <c t="s" s="2" r="B1">
        <v>81</v>
      </c>
      <c t="s" s="2" r="C1">
        <v>82</v>
      </c>
      <c t="s" s="2" r="D1">
        <v>83</v>
      </c>
      <c t="s" s="2" r="E1">
        <v>84</v>
      </c>
      <c t="s" s="2" r="F1">
        <v>85</v>
      </c>
    </row>
    <row spans="1:6" r="2">
      <c t="s" s="4" r="A2">
        <v>86</v>
      </c>
      <c t="n" s="7" r="B2">
        <v>-1023636</v>
      </c>
      <c t="n" s="7" r="C2">
        <v>20319</v>
      </c>
      <c t="n" s="7" r="D2">
        <v>85265776</v>
      </c>
      <c t="n" s="7" r="E2">
        <v>-86309731</v>
      </c>
      <c t="n" s="7" r="F2">
        <v>0</v>
      </c>
    </row>
    <row spans="1:6" r="3">
      <c t="s" s="4" r="A3">
        <v>87</v>
      </c>
      <c t="n" s="6" r="C3">
        <v>20318816</v>
      </c>
    </row>
    <row spans="1:6" r="4">
      <c t="s" s="4" r="A4">
        <v>88</v>
      </c>
      <c t="n" s="6" r="B4">
        <v>2326014</v>
      </c>
      <c t="n" s="7" r="C4">
        <v>12320</v>
      </c>
      <c t="n" s="6" r="D4">
        <v>2313694</v>
      </c>
    </row>
    <row spans="1:6" r="5">
      <c t="s" s="4" r="A5">
        <v>89</v>
      </c>
      <c t="n" s="6" r="C5">
        <v>12319995</v>
      </c>
    </row>
    <row spans="1:6" r="6">
      <c t="s" s="4" r="A6">
        <v>90</v>
      </c>
      <c t="n" s="6" r="B6">
        <v>-9313000</v>
      </c>
      <c t="n" s="6" r="D6">
        <v>-2313694</v>
      </c>
      <c t="n" s="6" r="E6">
        <v>-6999306</v>
      </c>
    </row>
    <row spans="1:6" r="7">
      <c t="s" s="4" r="A7">
        <v>91</v>
      </c>
      <c t="n" s="6" r="B7">
        <v>3750</v>
      </c>
      <c t="n" s="6" r="D7">
        <v>3750</v>
      </c>
    </row>
    <row spans="1:6" r="8">
      <c t="s" s="4" r="A8">
        <v>92</v>
      </c>
      <c t="n" s="6" r="B8">
        <v>-700724</v>
      </c>
      <c t="n" s="6" r="E8">
        <v>-700724</v>
      </c>
    </row>
    <row spans="1:6" r="9">
      <c t="s" s="4" r="A9">
        <v>93</v>
      </c>
      <c t="n" s="7" r="B9">
        <v>-8707596</v>
      </c>
      <c t="n" s="7" r="C9">
        <v>32639</v>
      </c>
      <c t="n" s="7" r="D9">
        <v>85269526</v>
      </c>
      <c t="n" s="7" r="E9">
        <v>-94009761</v>
      </c>
      <c t="n" s="7" r="F9">
        <v>0</v>
      </c>
    </row>
    <row spans="1:6" r="10">
      <c t="s" s="4" r="A10">
        <v>94</v>
      </c>
      <c t="n" s="6" r="C10">
        <v>326388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95</v>
      </c>
      <c t="s" s="2" r="B1">
        <v>1</v>
      </c>
    </row>
    <row spans="1:2" r="2">
      <c t="s" s="2" r="B2">
        <v>96</v>
      </c>
    </row>
    <row spans="1:2" r="3">
      <c t="s" s="3" r="A3">
        <v>97</v>
      </c>
    </row>
    <row spans="1:2" r="4">
      <c t="s" s="4" r="A4">
        <v>98</v>
      </c>
      <c t="n" s="7" r="B4">
        <v>1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9</v>
      </c>
      <c t="s" s="2" r="B1">
        <v>1</v>
      </c>
    </row>
    <row spans="1:3" r="2">
      <c t="s" s="2" r="B2">
        <v>2</v>
      </c>
      <c t="s" s="2" r="C2">
        <v>64</v>
      </c>
    </row>
    <row spans="1:3" r="3">
      <c t="s" s="3" r="A3">
        <v>100</v>
      </c>
    </row>
    <row spans="1:3" r="4">
      <c t="s" s="4" r="A4">
        <v>92</v>
      </c>
      <c t="n" s="7" r="B4">
        <v>-700724</v>
      </c>
      <c t="n" s="7" r="C4">
        <v>-29707230</v>
      </c>
    </row>
    <row spans="1:3" r="5">
      <c t="s" s="3" r="A5">
        <v>101</v>
      </c>
    </row>
    <row spans="1:3" r="6">
      <c t="s" s="4" r="A6">
        <v>70</v>
      </c>
      <c t="n" s="6" r="B6">
        <v>-327440</v>
      </c>
      <c t="n" s="6" r="C6">
        <v>338297</v>
      </c>
    </row>
    <row spans="1:3" r="7">
      <c t="s" s="4" r="A7">
        <v>73</v>
      </c>
      <c t="n" s="6" r="B7">
        <v>0</v>
      </c>
      <c t="n" s="6" r="C7">
        <v>27663430</v>
      </c>
    </row>
    <row spans="1:3" r="8">
      <c t="s" s="4" r="A8">
        <v>102</v>
      </c>
      <c t="n" s="6" r="B8">
        <v>0</v>
      </c>
      <c t="n" s="6" r="C8">
        <v>483636</v>
      </c>
    </row>
    <row spans="1:3" r="9">
      <c t="s" s="4" r="A9">
        <v>103</v>
      </c>
      <c t="n" s="6" r="B9">
        <v>3750</v>
      </c>
      <c t="n" s="6" r="C9">
        <v>690000</v>
      </c>
    </row>
    <row spans="1:3" r="10">
      <c t="s" s="3" r="A10">
        <v>104</v>
      </c>
    </row>
    <row spans="1:3" r="11">
      <c t="s" s="4" r="A11">
        <v>38</v>
      </c>
      <c t="n" s="6" r="B11">
        <v>9961</v>
      </c>
      <c t="n" s="6" r="C11">
        <v>158913</v>
      </c>
    </row>
    <row spans="1:3" r="12">
      <c t="s" s="4" r="A12">
        <v>105</v>
      </c>
      <c t="n" s="6" r="B12">
        <v>-1014453</v>
      </c>
      <c t="n" s="6" r="C12">
        <v>-372954</v>
      </c>
    </row>
    <row spans="1:3" r="13">
      <c t="s" s="3" r="A13">
        <v>106</v>
      </c>
    </row>
    <row spans="1:3" r="14">
      <c t="s" s="4" r="A14">
        <v>107</v>
      </c>
      <c t="n" s="6" r="B14">
        <v>2326014</v>
      </c>
      <c t="n" s="6" r="C14">
        <v>0</v>
      </c>
    </row>
    <row spans="1:3" r="15">
      <c t="s" s="4" r="A15">
        <v>108</v>
      </c>
      <c t="n" s="6" r="B15">
        <v>0</v>
      </c>
      <c t="n" s="6" r="C15">
        <v>418000</v>
      </c>
    </row>
    <row spans="1:3" r="16">
      <c t="s" s="4" r="A16">
        <v>109</v>
      </c>
      <c t="n" s="6" r="B16">
        <v>2326014</v>
      </c>
      <c t="n" s="6" r="C16">
        <v>418000</v>
      </c>
    </row>
    <row spans="1:3" r="17">
      <c t="s" s="4" r="A17">
        <v>110</v>
      </c>
      <c t="n" s="6" r="B17">
        <v>1311561</v>
      </c>
      <c t="n" s="6" r="C17">
        <v>45046</v>
      </c>
    </row>
    <row spans="1:3" r="18">
      <c t="s" s="4" r="A18">
        <v>111</v>
      </c>
      <c t="n" s="6" r="B18">
        <v>141944</v>
      </c>
      <c t="n" s="6" r="C18">
        <v>48589</v>
      </c>
    </row>
    <row spans="1:3" r="19">
      <c t="s" s="4" r="A19">
        <v>112</v>
      </c>
      <c t="n" s="6" r="B19">
        <v>1453505</v>
      </c>
      <c t="n" s="6" r="C19">
        <v>93635</v>
      </c>
    </row>
    <row spans="1:3" r="20">
      <c t="s" s="3" r="A20">
        <v>113</v>
      </c>
    </row>
    <row spans="1:3" r="21">
      <c t="s" s="4" r="A21">
        <v>114</v>
      </c>
      <c t="n" s="6" r="B21">
        <v>0</v>
      </c>
      <c t="n" s="6" r="C21">
        <v>513000</v>
      </c>
    </row>
    <row spans="1:3" r="22">
      <c t="s" s="4" r="A22">
        <v>115</v>
      </c>
      <c t="n" s="6" r="B22">
        <v>9313000</v>
      </c>
      <c t="n" s="6" r="C22">
        <v>0</v>
      </c>
    </row>
    <row spans="1:3" r="23">
      <c t="s" s="3" r="A23">
        <v>116</v>
      </c>
    </row>
    <row spans="1:3" r="24">
      <c t="s" s="4" r="A24">
        <v>117</v>
      </c>
      <c t="n" s="6" r="B24">
        <v>0</v>
      </c>
      <c t="n" s="6" r="C24">
        <v>476000</v>
      </c>
    </row>
    <row spans="1:3" r="25">
      <c t="s" s="4" r="A25">
        <v>118</v>
      </c>
      <c t="n" s="6" r="B25">
        <v>0</v>
      </c>
      <c t="n" s="6" r="C25">
        <v>3293000</v>
      </c>
    </row>
    <row spans="1:3" r="26">
      <c t="s" s="4" r="A26">
        <v>119</v>
      </c>
      <c t="n" s="6" r="B26">
        <v>0</v>
      </c>
      <c t="n" s="6" r="C26">
        <v>42000</v>
      </c>
    </row>
    <row spans="1:3" r="27">
      <c t="s" s="4" r="A27">
        <v>120</v>
      </c>
      <c t="n" s="6" r="B27">
        <v>0</v>
      </c>
      <c t="n" s="6" r="C27">
        <v>210000</v>
      </c>
    </row>
    <row spans="1:3" r="28">
      <c t="s" s="4" r="A28">
        <v>121</v>
      </c>
      <c t="n" s="6" r="B28">
        <v>0</v>
      </c>
      <c t="n" s="6" r="C28">
        <v>369000</v>
      </c>
    </row>
    <row spans="1:3" r="29">
      <c t="s" s="4" r="A29">
        <v>122</v>
      </c>
      <c t="n" s="7" r="B29">
        <v>0</v>
      </c>
      <c t="n" s="7" r="C29">
        <v>70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123</v>
      </c>
      <c t="s" s="2" r="B1">
        <v>1</v>
      </c>
    </row>
    <row spans="1:2" r="2">
      <c t="s" s="2" r="B2">
        <v>96</v>
      </c>
    </row>
    <row spans="1:2" r="3">
      <c t="s" s="3" r="A3">
        <v>124</v>
      </c>
    </row>
    <row spans="1:2" r="4">
      <c t="s" s="4" r="A4">
        <v>125</v>
      </c>
      <c t="n" s="7" r="B4">
        <v>14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 (Unaudited)</vt:lpstr>
      <vt:lpstr>Balance Sheets (Unaudited) (Par</vt:lpstr>
      <vt:lpstr>Statements of Operations (Unaud</vt:lpstr>
      <vt:lpstr>CONDENSED CONSOLIDATED STATEMEN</vt:lpstr>
      <vt:lpstr>CONDENSED CONSOLIDATED STATEME6</vt:lpstr>
      <vt:lpstr>Statements of Cash Flows (Unaud</vt:lpstr>
      <vt:lpstr>Statements of Cash Flows (Unau8</vt:lpstr>
      <vt:lpstr>NATURE OF OPERATIONS</vt:lpstr>
      <vt:lpstr>AMENDMENT TO PREVIOUSLY REPORTE</vt:lpstr>
      <vt:lpstr>BASIS OF PRESENTATION</vt:lpstr>
      <vt:lpstr>LIQUIDITY AND FINANCIAL CONDITI</vt:lpstr>
      <vt:lpstr>SIGNIFICANT ACCOUNTING POLICIES</vt:lpstr>
      <vt:lpstr>POTENTIALLY DILUTIVE SECURITIES</vt:lpstr>
      <vt:lpstr>DERIVATIVE LIABILITY - WARRANTS</vt:lpstr>
      <vt:lpstr>PROMISSORY NOTES</vt:lpstr>
      <vt:lpstr>CAPITAL STOCK, AS RESTATED</vt:lpstr>
      <vt:lpstr>CONTINGENCIES AND COMMITMENTS</vt:lpstr>
      <vt:lpstr>SIGNIFICANT ACCOUNTING POLICI19</vt:lpstr>
      <vt:lpstr>AMENDMENT TO PREVIOUSLY REPOR20</vt:lpstr>
      <vt:lpstr>POTENTIALLY DILUTIVE SECURITI21</vt:lpstr>
      <vt:lpstr>DERIVATIVE LIABILITY - WARRAN22</vt:lpstr>
      <vt:lpstr>CAPITAL STOCK, AS RESTATED (Tab</vt:lpstr>
      <vt:lpstr>Amendment to Previously Repor24</vt:lpstr>
      <vt:lpstr>Restatements on The Company's C</vt:lpstr>
      <vt:lpstr>Restatements on The Company's26</vt:lpstr>
      <vt:lpstr>Restatements on The Company's27</vt:lpstr>
      <vt:lpstr>Restatements on The Company's28</vt:lpstr>
      <vt:lpstr>Restatements on The Company's29</vt:lpstr>
      <vt:lpstr>LIQUIDITY AND FINANCIAL CONDI30</vt:lpstr>
      <vt:lpstr>POTENTIALLY DILUTIVE SECURITI31</vt:lpstr>
      <vt:lpstr>DERIVATIVE LIABILITY - WARRAN32</vt:lpstr>
      <vt:lpstr>DERIVATIVE LIABILITY - WARRAN33</vt:lpstr>
      <vt:lpstr>DERIVATIVE LIABILITY - WARRAN34</vt:lpstr>
      <vt:lpstr>DERIVATIVE LIABILITY - WARRAN35</vt:lpstr>
      <vt:lpstr>PROMISSORY NOTES, RELATED PARTY</vt:lpstr>
      <vt:lpstr>CAPITAL STOCK (Narrative) (Deta</vt:lpstr>
      <vt:lpstr>CAPITAL STOCK (Detail)</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26:39Z</dcterms:created>
  <dcterms:modified xmlns:dcterms="http://purl.org/dc/terms/" xmlns:xsi="http://www.w3.org/2001/XMLSchema-instance" xsi:type="dcterms:W3CDTF">2016-04-14T16:26:39Z</dcterms:modified>
  <dc:title xmlns:dc="http://purl.org/dc/elements/1.1/">Untitled</dc:title>
  <dc:description xmlns:dc="http://purl.org/dc/elements/1.1/"/>
  <dc:subject xmlns:dc="http://purl.org/dc/elements/1.1/"/>
  <cp:keywords/>
  <cp:category/>
</cp:coreProperties>
</file>